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Leases" sheetId="9" state="visible" r:id="rId9"/>
    <sheet xmlns:r="http://schemas.openxmlformats.org/officeDocument/2006/relationships" name="Sales Recognition" sheetId="10" state="visible" r:id="rId10"/>
    <sheet xmlns:r="http://schemas.openxmlformats.org/officeDocument/2006/relationships" name="Net Earnings Per Share (&quot;EPS&quot;)" sheetId="11" state="visible" r:id="rId11"/>
    <sheet xmlns:r="http://schemas.openxmlformats.org/officeDocument/2006/relationships" name="Debt, Inventory Financing Facil" sheetId="12" state="visible" r:id="rId12"/>
    <sheet xmlns:r="http://schemas.openxmlformats.org/officeDocument/2006/relationships" name="Restricted Cash"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hare Repurchase Program"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Acquisition" sheetId="19" state="visible" r:id="rId19"/>
    <sheet xmlns:r="http://schemas.openxmlformats.org/officeDocument/2006/relationships" name="Subsequent Event" sheetId="20" state="visible" r:id="rId20"/>
    <sheet xmlns:r="http://schemas.openxmlformats.org/officeDocument/2006/relationships" name="Basis of Presentation and Rec_2" sheetId="21" state="visible" r:id="rId21"/>
    <sheet xmlns:r="http://schemas.openxmlformats.org/officeDocument/2006/relationships" name="Leases (Tables)" sheetId="22" state="visible" r:id="rId22"/>
    <sheet xmlns:r="http://schemas.openxmlformats.org/officeDocument/2006/relationships" name="Sales Recognition (Tables)" sheetId="23" state="visible" r:id="rId23"/>
    <sheet xmlns:r="http://schemas.openxmlformats.org/officeDocument/2006/relationships" name="Net Earnings Per Share (&quot;EPS&quot;) " sheetId="24" state="visible" r:id="rId24"/>
    <sheet xmlns:r="http://schemas.openxmlformats.org/officeDocument/2006/relationships" name="Debt, Inventory Financing Fac_2" sheetId="25" state="visible" r:id="rId25"/>
    <sheet xmlns:r="http://schemas.openxmlformats.org/officeDocument/2006/relationships" name="Restricted Cash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Basis of Presentation and Rec_3" sheetId="29" state="visible" r:id="rId29"/>
    <sheet xmlns:r="http://schemas.openxmlformats.org/officeDocument/2006/relationships" name="Leases - Additional Information" sheetId="30" state="visible" r:id="rId30"/>
    <sheet xmlns:r="http://schemas.openxmlformats.org/officeDocument/2006/relationships" name="Leases - Schedule of Financial " sheetId="31" state="visible" r:id="rId31"/>
    <sheet xmlns:r="http://schemas.openxmlformats.org/officeDocument/2006/relationships" name="Leases - Schedule of Financia_2" sheetId="32" state="visible" r:id="rId32"/>
    <sheet xmlns:r="http://schemas.openxmlformats.org/officeDocument/2006/relationships" name="Leases - Schedule of Financia_3" sheetId="33" state="visible" r:id="rId33"/>
    <sheet xmlns:r="http://schemas.openxmlformats.org/officeDocument/2006/relationships" name="Leases - Schedule of Future Min" sheetId="34" state="visible" r:id="rId34"/>
    <sheet xmlns:r="http://schemas.openxmlformats.org/officeDocument/2006/relationships" name="Leases - Schedule of Future M_2" sheetId="35" state="visible" r:id="rId35"/>
    <sheet xmlns:r="http://schemas.openxmlformats.org/officeDocument/2006/relationships" name="Leases - Schedule of Weighted A" sheetId="36" state="visible" r:id="rId36"/>
    <sheet xmlns:r="http://schemas.openxmlformats.org/officeDocument/2006/relationships" name="Leases - Schedule of Cash Flows" sheetId="37" state="visible" r:id="rId37"/>
    <sheet xmlns:r="http://schemas.openxmlformats.org/officeDocument/2006/relationships" name="Leases - Future Minimum Lease P" sheetId="38" state="visible" r:id="rId38"/>
    <sheet xmlns:r="http://schemas.openxmlformats.org/officeDocument/2006/relationships" name="Sales Recognition - Summary of " sheetId="39" state="visible" r:id="rId39"/>
    <sheet xmlns:r="http://schemas.openxmlformats.org/officeDocument/2006/relationships" name="Sales Recognition - Summary o_2" sheetId="40" state="visible" r:id="rId40"/>
    <sheet xmlns:r="http://schemas.openxmlformats.org/officeDocument/2006/relationships" name="Sales Recognition - Summary o_3" sheetId="41" state="visible" r:id="rId41"/>
    <sheet xmlns:r="http://schemas.openxmlformats.org/officeDocument/2006/relationships" name="Sales Recognition - Summary o_4" sheetId="42" state="visible" r:id="rId42"/>
    <sheet xmlns:r="http://schemas.openxmlformats.org/officeDocument/2006/relationships" name="Sales Recognition - Summary o_5" sheetId="43" state="visible" r:id="rId43"/>
    <sheet xmlns:r="http://schemas.openxmlformats.org/officeDocument/2006/relationships" name="Sales Recognition - Additional " sheetId="44" state="visible" r:id="rId44"/>
    <sheet xmlns:r="http://schemas.openxmlformats.org/officeDocument/2006/relationships" name="Net Earnings Per Share (&quot;EPS&quot;_2" sheetId="45" state="visible" r:id="rId45"/>
    <sheet xmlns:r="http://schemas.openxmlformats.org/officeDocument/2006/relationships" name="Net Earnings Per Share (&quot;EPS&quot;_3" sheetId="46" state="visible" r:id="rId46"/>
    <sheet xmlns:r="http://schemas.openxmlformats.org/officeDocument/2006/relationships" name="Debt, Inventory Financing Fac_3" sheetId="47" state="visible" r:id="rId47"/>
    <sheet xmlns:r="http://schemas.openxmlformats.org/officeDocument/2006/relationships" name="Debt, Inventory Financing Fac_4" sheetId="48" state="visible" r:id="rId48"/>
    <sheet xmlns:r="http://schemas.openxmlformats.org/officeDocument/2006/relationships" name="Restricted Cash - Schedule of R" sheetId="49" state="visible" r:id="rId49"/>
    <sheet xmlns:r="http://schemas.openxmlformats.org/officeDocument/2006/relationships" name="Stock-Based Compensation - Pre-"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Income Taxes - Additional Infor" sheetId="54" state="visible" r:id="rId54"/>
    <sheet xmlns:r="http://schemas.openxmlformats.org/officeDocument/2006/relationships" name="Share Repurchase Program - Addi" sheetId="55" state="visible" r:id="rId55"/>
    <sheet xmlns:r="http://schemas.openxmlformats.org/officeDocument/2006/relationships" name="Commitments and Contingencies -" sheetId="56" state="visible" r:id="rId56"/>
    <sheet xmlns:r="http://schemas.openxmlformats.org/officeDocument/2006/relationships" name="Segment Information - Additiona" sheetId="57" state="visible" r:id="rId57"/>
    <sheet xmlns:r="http://schemas.openxmlformats.org/officeDocument/2006/relationships" name="Segment Information - Net Sales" sheetId="58" state="visible" r:id="rId58"/>
    <sheet xmlns:r="http://schemas.openxmlformats.org/officeDocument/2006/relationships" name="Segment Information - Financial" sheetId="59" state="visible" r:id="rId59"/>
    <sheet xmlns:r="http://schemas.openxmlformats.org/officeDocument/2006/relationships" name="Segment Information - Summary o" sheetId="60" state="visible" r:id="rId60"/>
    <sheet xmlns:r="http://schemas.openxmlformats.org/officeDocument/2006/relationships" name="Segment Information - Pre-Tax D" sheetId="61" state="visible" r:id="rId61"/>
    <sheet xmlns:r="http://schemas.openxmlformats.org/officeDocument/2006/relationships" name="Acquisition - Additional Inform" sheetId="62" state="visible" r:id="rId62"/>
    <sheet xmlns:r="http://schemas.openxmlformats.org/officeDocument/2006/relationships" name="Subsequent Event - Additional I" sheetId="63" state="visible" r:id="rId63"/>
  </sheets>
  <definedNames/>
  <calcPr calcId="124519" fullCalcOnLoad="1"/>
</workbook>
</file>

<file path=xl/sharedStrings.xml><?xml version="1.0" encoding="utf-8"?>
<sst xmlns="http://schemas.openxmlformats.org/spreadsheetml/2006/main" uniqueCount="587">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NSIT</t>
  </si>
  <si>
    <t>Entity Registrant Name</t>
  </si>
  <si>
    <t>INSIGHT ENTERPRISES INC</t>
  </si>
  <si>
    <t>Entity Central Index Key</t>
  </si>
  <si>
    <t>0000932696</t>
  </si>
  <si>
    <t>Entity Current Reporting Status</t>
  </si>
  <si>
    <t>Yes</t>
  </si>
  <si>
    <t>Current Fiscal Year End Date</t>
  </si>
  <si>
    <t>--12-31</t>
  </si>
  <si>
    <t>Entity Filer Category</t>
  </si>
  <si>
    <t>Large Accelerated Filer</t>
  </si>
  <si>
    <t>Entity Small Business</t>
  </si>
  <si>
    <t>Entity Shell Company</t>
  </si>
  <si>
    <t>Entity Emerging Growth Company</t>
  </si>
  <si>
    <t>Entity Common Stock, Shares Outstanding</t>
  </si>
  <si>
    <t>Entity File Number</t>
  </si>
  <si>
    <t>0-25092</t>
  </si>
  <si>
    <t>Entity Tax Identification Number</t>
  </si>
  <si>
    <t>860766246</t>
  </si>
  <si>
    <t>Entity Address, Address Line One</t>
  </si>
  <si>
    <t>6820 South Harl Avenue</t>
  </si>
  <si>
    <t>Entity Address, City or Town</t>
  </si>
  <si>
    <t>Tempe</t>
  </si>
  <si>
    <t>Entity Address, State or Province</t>
  </si>
  <si>
    <t>Arizona</t>
  </si>
  <si>
    <t>Entity Address, Postal Zip Code</t>
  </si>
  <si>
    <t>85283</t>
  </si>
  <si>
    <t>City Area Code</t>
  </si>
  <si>
    <t>480</t>
  </si>
  <si>
    <t>Local Phone Number</t>
  </si>
  <si>
    <t>333-3000</t>
  </si>
  <si>
    <t>Consolidated Balance Sheets (unaudited) - USD ($) $ in Thousands</t>
  </si>
  <si>
    <t>Dec. 31, 2018</t>
  </si>
  <si>
    <t>Current assets:</t>
  </si>
  <si>
    <t>Cash and cash equivalents</t>
  </si>
  <si>
    <t>Accounts receivable, net of allowance for doubtful accounts of $10,414 and $10,462, respectively</t>
  </si>
  <si>
    <t>Inventories</t>
  </si>
  <si>
    <t>Other current assets</t>
  </si>
  <si>
    <t>Total current assets</t>
  </si>
  <si>
    <t>Property and equipment, net of accumulated depreciation and amortization of $252,691 and $331,700, respectively</t>
  </si>
  <si>
    <t>Goodwill</t>
  </si>
  <si>
    <t>Intangible assets, net of accumulated amortization of $60,233 and $52,942, respectively</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781 shares at June 30, 2019 and 35,482 shares at December 31, 2018 issued and outstanding</t>
  </si>
  <si>
    <t>Additional paid-in capital</t>
  </si>
  <si>
    <t>Retained earnings</t>
  </si>
  <si>
    <t>Accumulated other comprehensive loss – foreign currency translation adjustments</t>
  </si>
  <si>
    <t>Total stockholders’ equity</t>
  </si>
  <si>
    <t>Total liabilities and stockholders' equity</t>
  </si>
  <si>
    <t>Consolidated Balance Sheets (unaudited) (Parenthetical) - USD ($) $ in Thousands</t>
  </si>
  <si>
    <t>Statement Of Financial Position [Abstract]</t>
  </si>
  <si>
    <t>Allowance for doubtful accounts receivable</t>
  </si>
  <si>
    <t>Accumulated depreciation and amortiz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8</t>
  </si>
  <si>
    <t>Net sales:</t>
  </si>
  <si>
    <t>Total net sales</t>
  </si>
  <si>
    <t>Costs of goods sold:</t>
  </si>
  <si>
    <t>Total costs of goods sold</t>
  </si>
  <si>
    <t>Gross profit</t>
  </si>
  <si>
    <t>Operating expenses:</t>
  </si>
  <si>
    <t>Selling and administrative expenses</t>
  </si>
  <si>
    <t>Severance and restructuring expenses</t>
  </si>
  <si>
    <t>Acquisition related expenses</t>
  </si>
  <si>
    <t>Earnings from operations</t>
  </si>
  <si>
    <t>Non-operating (income) expense:</t>
  </si>
  <si>
    <t>Interest income</t>
  </si>
  <si>
    <t>Interest expense</t>
  </si>
  <si>
    <t>Net foreign currency exchange (gain) loss</t>
  </si>
  <si>
    <t>Other expense, net</t>
  </si>
  <si>
    <t>Earnings before income taxes</t>
  </si>
  <si>
    <t>Income tax expense</t>
  </si>
  <si>
    <t>Net earnings</t>
  </si>
  <si>
    <t>Net earnings per share:</t>
  </si>
  <si>
    <t>Basic</t>
  </si>
  <si>
    <t>Diluted</t>
  </si>
  <si>
    <t>Shares used in per share calculations:</t>
  </si>
  <si>
    <t>Products [Member]</t>
  </si>
  <si>
    <t>Services [Member]</t>
  </si>
  <si>
    <t>Consolidated Statements of Comprehensive Income (unaudited) - USD ($) $ in Thousands</t>
  </si>
  <si>
    <t>Statement Of Income And Comprehensive Income [Abstract]</t>
  </si>
  <si>
    <t>Other comprehensive income (loss), net of tax:</t>
  </si>
  <si>
    <t>Foreign currency translation adjustments</t>
  </si>
  <si>
    <t>Total comprehensive income</t>
  </si>
  <si>
    <t>Consolidated Statements of Stockholders' Equity (unaudited) - USD ($) shares in Thousands, $ in Thousands</t>
  </si>
  <si>
    <t>Total</t>
  </si>
  <si>
    <t>Common Stock [Member]</t>
  </si>
  <si>
    <t>Treasury Stock [Member]</t>
  </si>
  <si>
    <t>Additional Paid-in Capital [Member]</t>
  </si>
  <si>
    <t>Accumulated Other Comprehensive Loss [Member]</t>
  </si>
  <si>
    <t>Retained Earnings [Member]</t>
  </si>
  <si>
    <t>Beginning Balance at Dec. 31, 2017</t>
  </si>
  <si>
    <t>Beginning Balance, Shares at Dec. 31, 2017</t>
  </si>
  <si>
    <t>Cumulative effect of accounting change</t>
  </si>
  <si>
    <t>Issuance of common stock under employee stock plans, net of shares withheld for payroll taxes, Value</t>
  </si>
  <si>
    <t>Issuance of common stock under employee stock plans, net of shares withheld for payroll taxes, Shares</t>
  </si>
  <si>
    <t>Stock-based compensation expense</t>
  </si>
  <si>
    <t>Repurchase of treasury stock, Amount</t>
  </si>
  <si>
    <t>Repurchase of treasury stock, Shares</t>
  </si>
  <si>
    <t>Retirement of treasury stock, Amount</t>
  </si>
  <si>
    <t>Retirement of treasury stock, Shares</t>
  </si>
  <si>
    <t>Foreign currency translation adjustments, net of tax</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solidated Statements of Cash Flows (unaudited) - USD ($) $ in Thousands</t>
  </si>
  <si>
    <t>Cash flows from operating activities:</t>
  </si>
  <si>
    <t>Adjustments to reconcile net earnings to net cash provided by operating activities:</t>
  </si>
  <si>
    <t>Depreciation and amortization of property and equipment</t>
  </si>
  <si>
    <t>Amortization of intangible assets</t>
  </si>
  <si>
    <t>Provision for losses on accounts receivable</t>
  </si>
  <si>
    <t>Write-downs of inventories</t>
  </si>
  <si>
    <t>Write-off of property and equipment</t>
  </si>
  <si>
    <t>Non-cash stock-based compensation</t>
  </si>
  <si>
    <t>Changes in assets and liabilities:</t>
  </si>
  <si>
    <t>Increase in accounts receivable</t>
  </si>
  <si>
    <t>(Increase) decrease in inventories</t>
  </si>
  <si>
    <t>(Increase) decrease in other assets</t>
  </si>
  <si>
    <t>Increase in accounts payable</t>
  </si>
  <si>
    <t>Increase in deferred revenue</t>
  </si>
  <si>
    <t>Increase in accrued expenses and other liabilities</t>
  </si>
  <si>
    <t>Net cash provided by operating activities</t>
  </si>
  <si>
    <t>Cash flows from investing activities:</t>
  </si>
  <si>
    <t>Purchases of property and equipment</t>
  </si>
  <si>
    <t>Acquisitions, net of cash and cash equivalents acquired</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Repayments under Term Loan A</t>
  </si>
  <si>
    <t>Repayments under other financing agreements</t>
  </si>
  <si>
    <t>Payments on finance lease obligations</t>
  </si>
  <si>
    <t>Net repayments under inventory financing facility</t>
  </si>
  <si>
    <t>Payment of debt issuance costs</t>
  </si>
  <si>
    <t>Payment of payroll taxes on stock-based compensation through shares withheld</t>
  </si>
  <si>
    <t>Repurchases of common stock</t>
  </si>
  <si>
    <t>Net cash used in financing activities</t>
  </si>
  <si>
    <t>Foreign currency exchange effect on cash, cash equivalents and restricted cash balances</t>
  </si>
  <si>
    <t>(Decrease) increase in cash, cash equivalents and restricted cash</t>
  </si>
  <si>
    <t>Cash, cash equivalents and restricted cash at beginning of period</t>
  </si>
  <si>
    <t>Cash, cash equivalents and restricted cash at end of period</t>
  </si>
  <si>
    <t>Basis of Presentation and Recently Issued Accounting Standards</t>
  </si>
  <si>
    <t>Organization Consolidation And Presentation Of Financial Statements [Abstract]</t>
  </si>
  <si>
    <t>1.
Basis of Presentation and Recently Issued Accounting Standards We empower organizations of all sizes with Insight Intelligent Technology Solutions TM
Operating Segment
Geography
North America
United States and Canada
EMEA
Europe, Middle East and Africa
APAC
Asia-Pacific Our offerings in North America and certain countries in EMEA and APAC include hardware, software and services. Our offerings in the remainder of our EMEA and APAC segments consist of largely software and certain software-related services. In the opinion of management, the accompanying unaudited consolidated financial statements contain all adjustments necessary to present fairly our financial position as of June 30, 2019 and our results of operations for the three and six months ended June 30, 2019 and 2018 and cash flows for the six months ended June 30, 2019 and 2018. The consolidated balance sheet as of December 31, 2018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8. Our results of operations include the results of Cardinal Solutions Group, Inc. (“Cardinal”) from its acquisition date of August 1, 2018.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June 2016, the Financial Accounting Standards Board’s (“FASB”) issued Accounting Standard Update (“ASU”) No. 2016-13, “Financial Instruments – Credit Losses.” The new standard is intended to provide financial statement users with more decision-useful information about the expected credit losses on financial instruments and other commitments to extend credit held at each reporting date. The new standard is effective for interim and annual periods beginning after December 15, 2019, and early adoption is permitted. We will adopt the new standard as of January 1, 2020 and do not expect the adoption to have a material effect on our consolidated financial statements. In April 2019, the FASB issued ASU No. 2019-04, “Codification Improvements to Topic 326, Financial Instruments – Credit Losses, Topic 815, Derivatives and Hedging, and Topic 825, Financial Instruments.” The new standard provides changes for how a company considers expected recoveries and contractual extensions or renewal options when estimating expected credit losses. The new standard is effective with the adoption of ASU No. 2016-13. We will adopt the new standard as of January 1, 2020 and do not expect the adoption to have a material effect on our consolidated financial statements. Effective January 1, 2019, we adopted the FASB ASU No. 2016-02— Leases (Topic 842) Adoption of the new standard resulted in the recording of additional net operating lease ROU assets and lease liabilities of $65,922,000 and $70,512,000, respectively, as of January 1, 2019. The difference between the additional lease assets and lease liabilities reflected existing accrued and prepaid rent balances that were reclassified to the operating lease ROU asset at January 1, 2019. The standard did not materially impact our consolidated net earnings and had no impact on cash flows. There have been no other material changes in or additions to the recently issued accounting standards as previously reported in Note 1 to our Consolidated Financial Statements in Part II, Item 8 of our Annual Report on Form 10-K for the year ended December 31, 2018 that affect or may affect our current financial statements.</t>
  </si>
  <si>
    <t>Leases</t>
  </si>
  <si>
    <t>Leases [Abstract]</t>
  </si>
  <si>
    <t>2.
Leases We lease office space, distribution centers, land, vehicles and equipment. Lease agreements with an initial term of 12 months or less are not recorded on the balance sheet; we recognize lease expense for these leases on a straight-line basis over the lease term. Certain lease agreements include one or more options to renew, with renewal terms that can extend the lease term from one to five years The exercise of lease renewal options is at our sole discretion. Certain of our lease agreements include rental payments adjus ted periodically for inflation. Our lease agreements do not contain any material residual value guarantees or material restrictive covenants. Significant Accounting Policy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 The following table provides information about the financial statement classification of our lease balances reported within the consolidated balances sheets as of June 30, 2019 and January 1, 2019 (in thousands):
Leases
Classification
June 30, 2019
January 1, 2019
Assets
Operating lease assets
Other assets
$
60,286
$
65,922
Finance lease assets
Property and equipment (a)
1,350
1,693
Total lease assets
$
61,636
$
67,615
Liabilities
Current
Operating lease liabilities
Accrued expenses and other current liabilities
$
15,096
$
15,788
Finance lease liabilities
Current portion of long-term debt
1,421
1,399
Non-current
Operating lease liabilities
Other liabilities
50,252
54,724
Finance lease liabilities
Long-term debt
930
1,521
Total lease liabilities
$
67,699
$
73,432
(a)
Recorded net of accumulated amortization of $344,000 as of June 30, 2019 and there is no accumulated amortization as of January 1, 2019. The following table provides information about the financial statement classification of our lease expenses reported within the consolidated statement of operations for the three and six months ended June 30, 2019 (in thousands):
Lease cost
Classification
Three months ended June 30, 2019
Six months ended June 30, 2019
Operating lease cost (a) (b)
Selling and administrative expenses
$
4,850
$
9,768
Finance lease cost
Amortization of leased assets
Selling and administrative expenses
173
344
Interest on lease liabilities
Interest expense, net
23
50
Total lease cost
$
5,046
$
10,162
(a)
Includes immaterial amounts recorded to cost of goods sold.
(b)
Excludes short-term and variable lease costs, which are immaterial. Future minimum lease payments under non-cancelable leases as of June 30, 2019 are as follows (in thousands):
Operating leases
Finance leases
Total
Remainder of 2019
$
9,416
$
869
$
10,285
2020
14,985
1,150
16,135
2021
12,470
432
12,902
2022
9,663
—
9,663
2023
6,557
—
6,557
After 2023
21,339
—
21,339
Total lease payments
74,430
2,451
76,881
Less: Interest
(9,082
)
(100
)
(9,182
)
Present value of lease liabilities
$
65,348
$
2,351
$
67,699
Operating lease payments include $13.4 The following table provides information about the remaining lease terms and discount rates applied as of June 30, 2019:
June 30, 2019
Weighted average remaining lease term (years)
Operating leases
6.56
Finance leases
1.94
Weighted average discount rate (%)
Operating leases
3.86
Finance leases
4.84
The following table provides other information related to leases for the six months ended June 30, 2019 (in thousands):
Six months ended June 30, 2019
Cash paid for amounts included in the measurement of lease liabilities:
Operating cash flows from operating leases
$
9,269
Leased assets obtained in exchange for new operating lease liabilities
2,872
Operating Leases pre-Topic 842 adoption We have non-cancelable operating leases with third parties, primarily for administrative and distribution center space and computer equipment. Our facilities leases generally provide for periodic rent increases and many contain escalation clauses and renewal options. We recognize rent expense on a straight-line basis over the lease term. Rental expense for these third-party operating leases was $20,114,000, $19,126,000 and $14,444,000 in 2018, 2017 and 2016, respectively, and is included in selling and administrative expenses. Future minimum lease payments under non-cancelable operating leases (with initial or remaining lease terms in excess of one year) as of December 31, 2018 are as follows (in thousands):
Years Ending December 31,
2019
$
21,499
2020
15,580
2021
12,121
2022
9,150
2023
6,296
Thereafter
7,238
Total minimum lease payments
$
71,884
Amounts in the table above exclude approximately $1.6 million in 2019 in non-cancellable rental income.</t>
  </si>
  <si>
    <t>Sales Recognition</t>
  </si>
  <si>
    <t>Revenue From Contract With Customer [Abstract]</t>
  </si>
  <si>
    <t xml:space="preserve">3 .
Sales Recognition In the following table, revenue is disaggregated by our reportable operating segments, which are primarily defined by
Three Months Ended June 30, 2019
North America
EMEA
APAC
Consolidated
Major Offerings
Hardware
$
935,792
$
142,951
$
9,979
$
1,088,722
Software
289,874
190,086
25,653
505,613
Services
179,841
46,137
15,708
241,686
$
1,405,507
$
379,174
$
51,340
$
1,836,021
Major Client Groups
Large Enterprise / Corporate
$
1,071,611
$
281,013
$
16,785
$
1,369,409
Public Sector
156,381
78,343
15,096
249,820
Small and Medium-Sized Businesses
177,515
19,818
19,459
216,792
$
1,405,507
$
379,174
$
51,340
$
1,836,021
Revenue Recognition based on acting as Principal or Agent in the Transaction
Gross revenue recognition (Principal)
$
1,338,948
$
347,336
$
43,284
$
1,729,568
Net revenue recognition (Agent)
66,559
31,838
8,056
106,453
$
1,405,507
$
379,174
$
51,340
$
1,836,021
Three Months Ended June 30, 2018
North America
EMEA
APAC
Consolidated
Major Offerings
Hardware
$
898,143
$
171,336
$
9,318
$
1,078,797
Software
307,570
193,116
39,340
540,026
Services
163,053
45,084
13,910
222,047
$
1,368,766
$
409,536
$
62,568
$
1,840,870
Major Client Groups
Large Enterprise / Corporate
$
1,006,406
$
298,796
$
14,089
$
1,319,291
Public Sector
135,709
94,487
29,503
259,699
Small and Medium-Sized Businesses
226,651
16,253
18,976
261,880
$
1,368,766
$
409,536
$
62,568
$
1,840,870
Revenue Recognition based on acting as Principal or Agent in the Transaction
Gross revenue recognition (Principal)
$
1,304,301
$
378,098
$
55,079
$
1,737,478
Net revenue recognition (Agent)
64,465
31,438
7,489
103,392
$
1,368,766
$
409,536
$
62,568
$
1,840,870
Six Months Ended June 30, 2019
North America
EMEA
APAC
Consolidated
Major Offerings
Hardware
$
1,684,129
$
314,476
$
16,497
$
2,015,102
Software
611,953
373,234
60,718
1,045,905
Services
351,866
81,639
26,975
460,480
$
2,647,948
$
769,349
$
104,190
$
3,521,487
Major Client Groups
Large Enterprise / Corporate
$
2,048,452
$
541,620
$
30,092
$
2,620,164
Public Sector
253,498
187,409
41,250
482,157
Small and Medium-Sized Businesses
345,998
40,320
32,848
419,166
$
2,647,948
$
769,349
$
104,190
$
3,521,487
Revenue Recognition based on acting as Principal or Agent in the Transaction
Gross revenue recognition (Principal)
$
2,521,026
$
714,501
$
91,150
$
3,326,677
Net revenue recognition (Agent)
126,922
54,848
13,040
194,810
$
2,647,948
$
769,349
$
104,190
$
3,521,487
Six Months Ended June 30, 2018
North America
EMEA
APAC
Consolidated
Major Offerings
Hardware
$
1,771,485
$
358,346
$
16,478
$
2,146,309
Software
568,629
383,318
78,359
1,030,306
Services
307,032
75,006
24,711
406,749
$
2,647,146
$
816,670
$
119,548
$
3,583,364
Major Client Groups
Large Enterprise / Corporate
$
1,959,215
$
571,435
$
27,055
$
2,557,705
Public Sector
246,214
211,101
60,879
518,194
Small and Medium-Sized Businesses
441,717
34,134
31,614
507,465
$
2,647,146
$
816,670
$
119,548
$
3,583,364
Revenue Recognition based on acting as Principal or Agent in the Transaction
Gross revenue recognition (Principal)
$
2,534,713
$
766,435
$
106,904
$
3,408,052
Net revenue recognition (Agent)
112,433
50,235
12,644
175,312
$
2,647,146
$
816,670
$
119,548
$
3,583,364
The following table provides information about receivables, contract assets and contract liabilities as of June 30, 2019 and December 31, 2018 (in thousands):
June 30,
December 31,
2019
2018
Current receivables, which are included in “Accounts receivable, net”
$
2,284,922
$
1,931,736
Non-current receivables, which are included in “Other assets”
142,890
38,157
Contract assets, which are included in “Other current assets”
958
892
Contract liabilities, which are included in “Deferred revenue” and “Other liabilities”
89,737
82,117
Significant changes in the contract assets and the contract liabilities balances during the six months ended June 30, 2019 are as follows (in thousands):
Increase (Decrease)
Contract
Contract
Assets
Liabilities
Balances at December 31, 2018
$
892
$
82,117
Reclassification of the beginning contract liabilities to revenue, as the result of performance obligations satisfied
—
(36,525
)
Cash received in advance and not recognized as revenue
—
44,145
Reclassification of the beginning contract assets to receivables, as the result of rights to consideration becoming unconditional
(251
)
—
Contract assets recognized, net of reclassification to receivables
317
—
Balances at June 30, 2019
$
958
$
89,737
The following table includes estimated net sales related to performance obligations that are unsatisfied (or partially unsatisfied) as of June 30, 2019 that are expected to be recognized in the future (in thousands):
Products
Services
Total
Remainder of 2019
$
6
$
57,666
$
57,672
2020
6
40,410
40,416
2021
—
16,058
16,058
2022
—
6,414
6,414
2023 and thereafter
—
3,403
3,403
Total remaining performance obligations
$
12
$
123,951
$
123,963
With the exception of remaining performance obligations associated with our OneCall Support Services contracts which are included in the table above regardless of original duration, r emaining performance obligations that have original expected durations of one year or less are not included in the table above. Amounts not included in the table above have an average original expected duration of nine months. The majority of our backlog historically has been and continues to be open cancelable purchase orders. We do not believe that backlog as of any particular date is predictive of future results, therefore we do not include performance obligations under open cancelable purchase orders, which do not qualify for revenue recognition, in the table above. </t>
  </si>
  <si>
    <t>Net Earnings Per Share ("EPS")</t>
  </si>
  <si>
    <t>Earnings Per Share [Abstract]</t>
  </si>
  <si>
    <t xml:space="preserve">4 .
Net Earnings Per Share (“EPS”)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 reconciliation of the denominators of the basic and diluted EPS calculations follows (in thousands, except per share data):
Three Months Ended June 30,
Six Months Ended June 30,
2019
2018
2019
2018
Numerator:
Net earnings
$
49,998
$
51,479
$
89,325
$
84,482
Denominator:
Weighted average shares used to compute basic EPS
35,772
35,483
35,691
35,698
Dilutive potential common shares due to dilutive RSUs, net of tax effect
339
332
416
341
Weighted average shares used to compute diluted EPS
36,111
35,815
36,107
36,039
Net earnings per share:
Basic
$
1.40
$
1.45
$
2.50
$
2.37
Diluted
$
1.38
$
1.44
$
2.47
$
2.34
For the three and six months ended June 30, 2019, 1,000 and 83,000, respectively, of our RSUs were not included in the diluted EPS calculations because their inclusion would have been anti-dilutive. These share-based awards could be dilutive in the future. There were 13,000 and 17,000 anti-dilutive RSUs for the three and six months ended June 30, 2018, respectively. </t>
  </si>
  <si>
    <t>Debt, Inventory Financing Facility, Finance Leases and Other Financing Obligations</t>
  </si>
  <si>
    <t>Debt Disclosure [Abstract]</t>
  </si>
  <si>
    <t xml:space="preserve">5 .
Debt, Inventory Financing Facility, Finance Leases and Other Financing Obligations Debt Our long-term debt consists of the following (in thousands):
June 30, 2019
December 31, 2018
Senior revolving credit facility
$
—
$
—
Accounts receivable securitization financing facility
45,000
194,000
Finance leases and other financing obligations
2,351
2,920
Total
47,351
196,920
Less: current portion of long-term debt
(1,421
)
(1,395
)
Long-term debt
$
45,930
$
195,525
Our senior revolving credit facility (“revolving facility”) has an aggregate U.S. dollar equivalent maximum borrowing amount of $350,000,000, including a maximum borrowing capacity that may be used for borrowing in certain foreign currencies of $50,000,000, and matures on June 23, 2021. Our accounts receivable securitization financing facility (the “ABS facility”) has a maximum aggregate borrowing availability of $250,000,000, and matures on June 23, 2021. While the ABS facility has a stated maximum amount, the actual availability under the ABS facility is limited by the quantity and quality of the underlying accounts receivable. As of June 30, 2019 , qualified receivables were sufficient to permit access to the full $ facility amount , of which $ was outstanding . 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mputed interest on our inventory financing facility, (ii) income tax expense (benefit), (iii) depreciation and amortization, (iv) non-cash stock-based compensation, (v) extraordinary or non-recurring non-cash losses or expenses and (vi) certain cash restructuring and acquisition-related charges and synergies, not to exceed a specified cap (“adjusted earnings”). The maximum leverage ratio permitted under the facilities is currently 3.0 Inventory Financing Facility As of June 30, 2019, our inventory financing facility had a maximum borrowing capacity of $400,000,000, of which $260,890,000 was outstanding at June 30, 2019. The inventory financing facility matures on June 23, 2021. If balances are not paid within stated vendor terms, they will accrue interest at prime plus 1.25%. Amounts outstanding under this facility are classified separately as accounts payable – inventory financing facility in the accompanying consolidated balance sheets. Further, see Note 13 for additional information. Finance Lease and Other Financing Our finance lease obligations totaled $ 2,351,000 The current and long-term portions of our finance leases are included in the current and long-term portions of long-term debt in the table above and in our consolidated balance sheets as of June 30, 2019 and December 31, 2018. Further, see Note 2 for additional information. </t>
  </si>
  <si>
    <t>Restricted Cash</t>
  </si>
  <si>
    <t>Cash And Cash Equivalents [Abstract]</t>
  </si>
  <si>
    <t>6 .
Restricted Cash Amounts included in restricted cash represent those required to be set aside by a contractual agreement with a lessor related to certain leased office space in foreign jurisdictions. The following table provides a reconciliation of cash, cash equivalents and restricted cash reported within the balance sheets that sum to the total of the same such amounts shown in the statements of cash flows for the six months ended June 30, 2019 and 2018 (in thousands):
June 30, 2019
December 31, 2018
Cash and cash equivalents
$
112,077
$
142,655
Restricted cash included in other current assets
—
8
Restricted cash included in other non-current assets
1,628
1,630
Total cash, cash equivalents and restricted cash shown in the statement of cash flows
$
113,705
$
144,293
June 30, 2018
December 31, 2017
Cash and cash equivalents
$
248,122
$
105,831
Restricted cash included in other current assets
9
46
Restricted cash included in other non-current assets
1,576
1,568
Total cash, cash equivalents and restricted cash shown in the statement of cash flows
$
249,707
$
107,445</t>
  </si>
  <si>
    <t>Stock-Based Compensation</t>
  </si>
  <si>
    <t>Disclosure Of Compensation Related Costs Sharebased Payments [Abstract]</t>
  </si>
  <si>
    <t>7. Stock-Based Compensation We recorded the following pre-tax amounts in selling and administrative expenses for stock-based compensation, by operating segment, in the accompanying consolidated financial statements (in thousands):
Three Months Ended June 30,
Six Months Ended June 30,
2019
2018
2019
2018
North America
$
2,740
$
2,945
$
5,863
$
5,335
EMEA
814
790
1,684
1,480
APAC
128
128
250
232
Total Consolidated
$
3,682
$
3,863
$
7,797
$
7,047
As of June 30, 2019, total compensation cost related to nonvested RSUs not yet recognized is $31,485,000, which is expected to be recognized over the next 1.65 years on a weighted-average basis. The following table summarizes our RSU activity during the six months ended June 30, 2019:
Number
Weighted Average Grant Date Fair Value
Fair Value
Nonvested at January 1, 2019
1,020,930
$
36.10
Granted (a)
350,987
57.33
Vested, including shares withheld to cover taxes
(407,961
)
34.08
$
13,903,311
(b)
Forfeited
(47,051
)
41.33
Nonvested at June 30, 2019(a)
916,905
44.86
$
53,363,871
(c)
(a)
Includes 84,602 RSUs subject to remaining performance conditions. The number of RSUs subject to performance conditions are based on the Company achieving 97% of its 2019 targeted financial results. The number of RSUs ultimately awarded under the performance-based RSUs varies based on actual achieved financial results for 2019.
( b )
The aggregate fair value of vested RSUs represents the total pre-tax fair value, based on the closing stock price on the day of vesting, which would have been received by holders of RSUs had all such holders sold their underlying shares on that date.
( c )
The aggregate fair value of the nonvested RSUs and the RSUs expected to vest represents the total pre-tax fair value, based on our closing stock price of $58.20 as of June 28, 2019 (the last trading day of the quarter), which would have been received by holders of RSUs had all such holders sold their underlying shares on that date.</t>
  </si>
  <si>
    <t>Income Taxes</t>
  </si>
  <si>
    <t>Income Tax Disclosure [Abstract]</t>
  </si>
  <si>
    <t xml:space="preserve">8 .
Income Taxes Our effective tax rate for the three and six months ended June 30, 2019 was 25.9% and 24.9%, respectively. For the three months ended June 30, 2019, our effective tax rate was higher than the United States federal statutory rate of 21.0% due primarily to state income taxes, net of federal benefit, higher taxes on earnings in foreign jurisdictions, and the effect of non-deductible acquisition-related expenses partially offset by the recognition of tax benefits related to research and development activities. For the six months ended June 30, 2019, our effective tax rate was higher than the United States federal statutory rate of 21.0% due primarily to state income taxes, net of federal benefit, and higher taxes on earnings in foreign jurisdictions partially offset by tax benefits on the settlement of employee share-based awards and the recognition of tax benefits related to research and development activities. Our effective tax rate for both the three and six months ended June 30, 2018 was 25.9%. For the three and six months ended June 30, 2018, our effective tax rate was higher than the United States federal statutory rate of 21.0% due primarily to state income taxes net of federal benefit. As of June 30, 2019, and December 31, 2018, we had approximately $8,337,000 and $6,849,000, respectively, of unrecognized tax benefits. Of these amounts, approximately $440,000 and $313,000, respectively, related to accrued interest.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2 through 2017.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t>
  </si>
  <si>
    <t>Share Repurchase Program</t>
  </si>
  <si>
    <t>Equity [Abstract]</t>
  </si>
  <si>
    <t xml:space="preserve">9 .
Share Repurchase Program On February 13, 2018, our Board of Directors authorized the repurchase of up to $50,000,000 of our common stock. Our share repurchases will be made on the open market, subject to Rule 10b-18 or in privately negotiated transactions, through block trades, through 10b5-1 plans or otherwise, at management’s discretion. The amount of shares purchased and the timing of the purchases will be based on market conditions, working capital requirements, general business conditions and other factors. We intend to retire the repurchased shares. During the six months ended June 30, 2019, we did no repurchased 641,211 shares of our common stock on the open market at a total cost of approximately $22,069,000 (an average price of $34.42 per share). All shares repurchased were retired. </t>
  </si>
  <si>
    <t>Commitments and Contingencies</t>
  </si>
  <si>
    <t>Commitments And Contingencies Disclosure [Abstract]</t>
  </si>
  <si>
    <t xml:space="preserve">10 .
Commitments and Contingencies Contractual In the ordinary course of business, we issue performance bonds to secure our performance under certain contracts or state tax requirements. As of June 30, 2019, we had approximately $3,939,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June 30, 2019 .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June 30, 2019.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 The Company is not involved in any pending or threatened legal proceedings that it believes would reasonably be expected to have a material adverse effect on its business, financial condition or results of operations. </t>
  </si>
  <si>
    <t>Segment Information</t>
  </si>
  <si>
    <t>Segment Reporting [Abstract]</t>
  </si>
  <si>
    <t>11. Segment Information We operate in three reportable geographic operating segments: North America; EMEA; and APAC. Our offerings in North America and certain countries in EMEA and APAC include IT hardware, software and services. Our offerings in the remainder of our EMEA and APAC segments are largely software and certain software-related services. The following table summarizes net sales by offering for North America, EMEA and APAC for the three and six months ended June 30, 2019 and 2018 (in thousands):
North America
EMEA
APAC
Three Months Ended June 30,
Three Months Ended June 30,
Three Months Ended June 30,
Sales Mix
2019
2018
2019
2018
2019
2018
Hardware
$
935,792
$
898,143
$
142,951
$
171,336
$
9,979
$
9,318
Software
289,874
307,570
190,086
193,116
25,653
39,340
Services
179,841
163,053
46,137
45,084
15,708
13,910
$
1,405,507
$
1,368,766
$
379,174
$
409,536
$
51,340
$
62,568
North America
EMEA
APAC
Six Months Ended June 30,
Six Months Ended June 30,
Six Months Ended June 30,
Sales Mix
2019
2018
2019
2018
2019
2018
Hardware
$
1,684,129
$
1,771,485
$
314,476
$
358,346
$
16,497
$
16,478
Software
611,953
568,629
373,234
383,318
60,718
78,359
Services
351,866
307,032
81,639
75,006
26,975
24,711
$
2,647,948
$
2,647,146
$
769,349
$
816,670
$
104,190
$
119,548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or six months ended June 30, 2019 or 2018. A portion of our operating segments’ selling and administrative expenses arise from shared services and infrastructure that we have historically provide d to them in order to realize economies of scale and to use resources efficiently .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following tables present our results of operations by reportable operating segment for the periods indicated (in thousands):
Three Months Ended June 30, 2019
North America
EMEA
APAC
Consolidated
Net sales:
Products
$
1,225,666
$
333,037
$
35,632
$
1,594,335
Services
179,841
46,137
15,708
241,686
Total net sales
1,405,507
379,174
51,340
1,836,021
Costs of goods sold:
Products
1,120,834
304,885
33,197
1,458,916
Services
85,614
9,839
6,203
101,656
Total costs of goods sold
1,206,448
314,724
39,400
1,560,572
Gross profit
199,059
64,450
11,940
275,449
Operating expenses:
Selling and administrative expenses
144,498
47,652
7,339
199,489
Severance and restructuring expenses
480
200
—
680
Acquisition-related expenses
3,163
—
—
3,163
Earnings from operations
$
50,918
$
16,598
$
4,601
$
72,117
Three Months Ended June 30, 2018
North America
EMEA
APAC
Consolidated
Net sales:
Products
$
1,205,713
$
364,452
$
48,658
$
1,618,823
Services
163,053
45,084
13,910
222,047
Total net sales
1,368,766
409,536
62,568
1,840,870
Costs of goods sold:
Products
1,105,275
338,142
44,970
1,488,387
Services
72,974
9,430
5,702
88,106
Total costs of goods sold
1,178,249
347,572
50,672
1,576,493
Gross profit
190,517
61,964
11,896
264,377
Operating expenses:
Selling and administrative expenses
135,206
46,894
7,364
189,464
Severance and restructuring expenses
338
41
3
382
Acquisition-related expenses
94
—
—
94
Earnings from operations
$
54,879
$
15,029
$
4,529
$
74,437
Six Months Ended June 30, 2019
North America
EMEA
APAC
Consolidated
Net sales:
Products
$
2,296,082
$
687,710
$
77,215
$
3,061,007
Services
351,866
81,639
26,975
460,480
Total net sales
2,647,948
769,349
104,190
3,521,487
Costs of goods sold:
Products
2,095,535
628,923
71,766
2,796,224
Services
170,747
18,993
11,602
201,342
Total costs of goods sold
2,266,282
647,916
83,368
2,997,566
Gross profit
381,666
121,433
20,822
523,921
Operating expenses:
Selling and administrative expenses
281,448
94,797
14,307
390,552
Severance and restructuring expenses
811
115
124
1,050
Acquisition-related expenses
3,163
—
—
3,163
Earnings from operations
$
96,244
$
26,521
$
6,391
$
129,156
Six Months Ended June 30, 2018
North America
EMEA
APAC
Consolidated
Net sales:
Products
$
2,340,114
$
741,664
$
94,837
$
3,176,615
Services
307,032
75,006
24,711
406,749
Total net sales
2,647,146
816,670
119,548
3,583,364
Costs of goods sold:
Products
2,134,245
681,161
87,967
2,903,373
Services
147,013
17,495
10,843
175,351
Total costs of goods sold
2,281,258
698,656
98,810
3,078,724
Gross profit
365,888
118,014
20,738
504,640
Operating expenses:
Selling and administrative expenses
267,846
95,177
14,621
377,644
Severance and restructuring expenses
781
1,115
130
2,026
Acquisition-related expenses
94
—
—
94
Earnings from operations
$
97,167
$
21,722
$
5,987
$
124,876
The following is a summary of our total assets by reportable operating segment (in thousands):
June 30, 2019
December 31, 2018
North America
$
3,009,462
$
2,660,886
EMEA
747,769
611,338
APAC
165,963
98,959
Corporate assets and intercompany eliminations, net
(637,197
)
(595,236
)
Total assets
$
3,285,997
$
2,775,947
We recorded the following pre-tax amounts, by reportable operating segment, for depreciation and amortization in the accompanying consolidated financial statements (in thousands):
Three Months Ended June 30,
Six Months Ended June 30,
2019
2018
2019
2018
Depreciation and amortization of property and equipment:
North America
$
3,786
$
4,158
$
7,743
$
8,456
EMEA
1,012
998
1,967
2,001
APAC
140
123
272
255
4,938
5,279
9,982
10,712
Amortization of intangible assets:
North America
3,636
3,361
7,272
6,721
EMEA
69
71
138
145
APAC
116
171
234
348
3,821
3,603
7,644
7,214
Total
$
8,759
$
8,882
$
17,626
$
17,926</t>
  </si>
  <si>
    <t>Acquisition</t>
  </si>
  <si>
    <t>Business Combinations [Abstract]</t>
  </si>
  <si>
    <t>12. Cardinal Effective August 1, 2018, we acquired 100 percent of the issued and outstanding shares of Cardinal, a digital solutions provider based in Cincinnati, Ohio, with offices across the Midwest and Southeast United States, for a cash purchase price, net of cash acquired, of approximately $78,400,000, including final working capital and tax gross up adjustments. Cardinal provides technology solutions to digitally transform organizations through their expertise in mobile applications development, Internet of Things and cloud enabled business intelligence. We believe that this acquisition strengthens our services capabilities and will bring value to our clients within our digital innovation services solution offering. The fair value of net assets acquired was approximately $42,360,000, including $27,540,000 of identifiable intangible assets, consisting primarily of customer relationships that will be amortized using the straight line method over the estimated economic life of ten years. The preliminary purchase price was allocated using the information currently available. We finalized the fair value assumptions for identifiable intangible assets acquired in the fourth quarter of 2018. Goodwill acquired approximated $36,040,000 which was recorded in our North America operating segment. The goodwill is tax deductible. The working capital adjustment in the amount of $762,000 was finalized in the fourth quarter of 2018 and paid in January 2019. Additionally, we finalized the purchase price allocation when the tax gross up adjustment of $2,600,000 was agreed upon in April 2019. This resulted in a reduction of the previously recorded purchase price of $400,000.</t>
  </si>
  <si>
    <t>Subsequent Event</t>
  </si>
  <si>
    <t>Subsequent Events [Abstract]</t>
  </si>
  <si>
    <t xml:space="preserve">13. Subsequent Event On July 10, 2019, we entered into an unsecured inventory financing facility with a maximum borrowing capacity of $200,000,000. This agreement will stay in effect until it is terminated by any of the parties. If balances are not paid within stated vendor terms, they will accrue interest at prime plus 2.00%. Amounts outstanding under this facility will be classified as accounts payable – inventory financing facility in the accompanying balance sheets. </t>
  </si>
  <si>
    <t>Basis of Presentation and Recently Issued Accounting Standards (Policies)</t>
  </si>
  <si>
    <t>Recently Issued Accounting Standards</t>
  </si>
  <si>
    <t>Recently Issued Accounting Standards In June 2016, the Financial Accounting Standards Board’s (“FASB”) issued Accounting Standard Update (“ASU”) No. 2016-13, “Financial Instruments – Credit Losses.” The new standard is intended to provide financial statement users with more decision-useful information about the expected credit losses on financial instruments and other commitments to extend credit held at each reporting date. The new standard is effective for interim and annual periods beginning after December 15, 2019, and early adoption is permitted. We will adopt the new standard as of January 1, 2020 and do not expect the adoption to have a material effect on our consolidated financial statements. In April 2019, the FASB issued ASU No. 2019-04, “Codification Improvements to Topic 326, Financial Instruments – Credit Losses, Topic 815, Derivatives and Hedging, and Topic 825, Financial Instruments.” The new standard provides changes for how a company considers expected recoveries and contractual extensions or renewal options when estimating expected credit losses. The new standard is effective with the adoption of ASU No. 2016-13. We will adopt the new standard as of January 1, 2020 and do not expect the adoption to have a material effect on our consolidated financial statements. Effective January 1, 2019, we adopted the FASB ASU No. 2016-02— Leases (Topic 842) Adoption of the new standard resulted in the recording of additional net operating lease ROU assets and lease liabilities of $65,922,000 and $70,512,000, respectively, as of January 1, 2019. The difference between the additional lease assets and lease liabilities reflected existing accrued and prepaid rent balances that were reclassified to the operating lease ROU asset at January 1, 2019. The standard did not materially impact our consolidated net earnings and had no impact on cash flows. There have been no other material changes in or additions to the recently issued accounting standards as previously reported in Note 1 to our Consolidated Financial Statements in Part II, Item 8 of our Annual Report on Form 10-K for the year ended December 31, 2018 that affect or may affect our current financial statements.</t>
  </si>
  <si>
    <t>Significant Accounting Policy - Leases</t>
  </si>
  <si>
    <t xml:space="preserve">Significant Accounting Policy We determine if a contract or arrangement is, or contains, a lease at inception. Balances related to operating leases are included in other assets, other current liabilities, and other liabilities in our consolidated balance sheet. Balances related to financing leases are included in property and equipment, current portion of long-term debt, and long-term debt i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includes any prepaid lease payments and additional direct costs and excludes lease incentives. Our lease terms may include options to extend or terminate the lease when it is reasonably certain that we will exercise that option. </t>
  </si>
  <si>
    <t>Leases (Tables)</t>
  </si>
  <si>
    <t>Schedule of Financial Statement Classification of Lease Balances With Consolidated Balance Sheet</t>
  </si>
  <si>
    <t>The following table provides information about the financial statement classification of our lease balances reported within the consolidated balances sheets as of June 30, 2019 and January 1, 2019 (in thousands):
Leases
Classification
June 30, 2019
January 1, 2019
Assets
Operating lease assets
Other assets
$
60,286
$
65,922
Finance lease assets
Property and equipment (a)
1,350
1,693
Total lease assets
$
61,636
$
67,615
Liabilities
Current
Operating lease liabilities
Accrued expenses and other current liabilities
$
15,096
$
15,788
Finance lease liabilities
Current portion of long-term debt
1,421
1,399
Non-current
Operating lease liabilities
Other liabilities
50,252
54,724
Finance lease liabilities
Long-term debt
930
1,521
Total lease liabilities
$
67,699
$
73,432
(a)
Recorded net of accumulated amortization of $344,000 as of June 30, 2019 and there is no accumulated amortization as of January 1, 2019.</t>
  </si>
  <si>
    <t>Schedule of Financial Statement Classification of Lease Balances With Consolidated Statement of Operations</t>
  </si>
  <si>
    <t>The following table provides information about the financial statement classification of our lease expenses reported within the consolidated statement of operations for the three and six months ended June 30, 2019 (in thousands):
Lease cost
Classification
Three months ended June 30, 2019
Six months ended June 30, 2019
Operating lease cost (a) (b)
Selling and administrative expenses
$
4,850
$
9,768
Finance lease cost
Amortization of leased assets
Selling and administrative expenses
173
344
Interest on lease liabilities
Interest expense, net
23
50
Total lease cost
$
5,046
$
10,162
(a)
Includes immaterial amounts recorded to cost of goods sold.
(b)
Excludes short-term and variable lease costs, which are immaterial.</t>
  </si>
  <si>
    <t>Schedule of Future Minimum Lease Payments Under Non-cancelable Leases</t>
  </si>
  <si>
    <t xml:space="preserve">Future minimum lease payments under non-cancelable leases as of June 30, 2019 are as follows (in thousands):
Operating leases
Finance leases
Total
Remainder of 2019
$
9,416
$
869
$
10,285
2020
14,985
1,150
16,135
2021
12,470
432
12,902
2022
9,663
—
9,663
2023
6,557
—
6,557
After 2023
21,339
—
21,339
Total lease payments
74,430
2,451
76,881
Less: Interest
(9,082
)
(100
)
(9,182
)
Present value of lease liabilities
$
65,348
$
2,351
$
67,699
Operating lease payments include $13.4 </t>
  </si>
  <si>
    <t>Schedule of Weighted Average Remaining Term and Discount Rates</t>
  </si>
  <si>
    <t>The following table provides information about the remaining lease terms and discount rates applied as of June 30, 2019:
June 30, 2019
Weighted average remaining lease term (years)
Operating leases
6.56
Finance leases
1.94
Weighted average discount rate (%)
Operating leases
3.86
Finance leases
4.84</t>
  </si>
  <si>
    <t>Schedule of Other Information Related to Leases</t>
  </si>
  <si>
    <t>The following table provides other information related to leases for the six months ended June 30, 2019 (in thousands):
Six months ended June 30, 2019
Cash paid for amounts included in the measurement of lease liabilities:
Operating cash flows from operating leases
$
9,269
Leased assets obtained in exchange for new operating lease liabilities
2,872</t>
  </si>
  <si>
    <t>Future Minimum Lease Payments</t>
  </si>
  <si>
    <t>Future minimum lease payments under non-cancelable operating leases (with initial or remaining lease terms in excess of one year) as of December 31, 2018 are as follows (in thousands):
Years Ending December 31,
2019
$
21,499
2020
15,580
2021
12,121
2022
9,150
2023
6,296
Thereafter
7,238
Total minimum lease payments
$
71,884</t>
  </si>
  <si>
    <t>Sales Recognition (Tables)</t>
  </si>
  <si>
    <t>Summary of Revenue Disaggregated by Reportable Operating Segments</t>
  </si>
  <si>
    <t>In the following table, revenue is disaggregated by our reportable operating segments, which are primarily defined by
Three Months Ended June 30, 2019
North America
EMEA
APAC
Consolidated
Major Offerings
Hardware
$
935,792
$
142,951
$
9,979
$
1,088,722
Software
289,874
190,086
25,653
505,613
Services
179,841
46,137
15,708
241,686
$
1,405,507
$
379,174
$
51,340
$
1,836,021
Major Client Groups
Large Enterprise / Corporate
$
1,071,611
$
281,013
$
16,785
$
1,369,409
Public Sector
156,381
78,343
15,096
249,820
Small and Medium-Sized Businesses
177,515
19,818
19,459
216,792
$
1,405,507
$
379,174
$
51,340
$
1,836,021
Revenue Recognition based on acting as Principal or Agent in the Transaction
Gross revenue recognition (Principal)
$
1,338,948
$
347,336
$
43,284
$
1,729,568
Net revenue recognition (Agent)
66,559
31,838
8,056
106,453
$
1,405,507
$
379,174
$
51,340
$
1,836,021
Three Months Ended June 30, 2018
North America
EMEA
APAC
Consolidated
Major Offerings
Hardware
$
898,143
$
171,336
$
9,318
$
1,078,797
Software
307,570
193,116
39,340
540,026
Services
163,053
45,084
13,910
222,047
$
1,368,766
$
409,536
$
62,568
$
1,840,870
Major Client Groups
Large Enterprise / Corporate
$
1,006,406
$
298,796
$
14,089
$
1,319,291
Public Sector
135,709
94,487
29,503
259,699
Small and Medium-Sized Businesses
226,651
16,253
18,976
261,880
$
1,368,766
$
409,536
$
62,568
$
1,840,870
Revenue Recognition based on acting as Principal or Agent in the Transaction
Gross revenue recognition (Principal)
$
1,304,301
$
378,098
$
55,079
$
1,737,478
Net revenue recognition (Agent)
64,465
31,438
7,489
103,392
$
1,368,766
$
409,536
$
62,568
$
1,840,870
Six Months Ended June 30, 2019
North America
EMEA
APAC
Consolidated
Major Offerings
Hardware
$
1,684,129
$
314,476
$
16,497
$
2,015,102
Software
611,953
373,234
60,718
1,045,905
Services
351,866
81,639
26,975
460,480
$
2,647,948
$
769,349
$
104,190
$
3,521,487
Major Client Groups
Large Enterprise / Corporate
$
2,048,452
$
541,620
$
30,092
$
2,620,164
Public Sector
253,498
187,409
41,250
482,157
Small and Medium-Sized Businesses
345,998
40,320
32,848
419,166
$
2,647,948
$
769,349
$
104,190
$
3,521,487
Revenue Recognition based on acting as Principal or Agent in the Transaction
Gross revenue recognition (Principal)
$
2,521,026
$
714,501
$
91,150
$
3,326,677
Net revenue recognition (Agent)
126,922
54,848
13,040
194,810
$
2,647,948
$
769,349
$
104,190
$
3,521,487
Six Months Ended June 30, 2018
North America
EMEA
APAC
Consolidated
Major Offerings
Hardware
$
1,771,485
$
358,346
$
16,478
$
2,146,309
Software
568,629
383,318
78,359
1,030,306
Services
307,032
75,006
24,711
406,749
$
2,647,146
$
816,670
$
119,548
$
3,583,364
Major Client Groups
Large Enterprise / Corporate
$
1,959,215
$
571,435
$
27,055
$
2,557,705
Public Sector
246,214
211,101
60,879
518,194
Small and Medium-Sized Businesses
441,717
34,134
31,614
507,465
$
2,647,146
$
816,670
$
119,548
$
3,583,364
Revenue Recognition based on acting as Principal or Agent in the Transaction
Gross revenue recognition (Principal)
$
2,534,713
$
766,435
$
106,904
$
3,408,052
Net revenue recognition (Agent)
112,433
50,235
12,644
175,312
$
2,647,146
$
816,670
$
119,548
$
3,583,364</t>
  </si>
  <si>
    <t>Summary of Information about Receivables, Contract Assets and Contract Liabilities</t>
  </si>
  <si>
    <t>The following table provides information about receivables, contract assets and contract liabilities as of June 30, 2019 and December 31, 2018 (in thousands):
June 30,
December 31,
2019
2018
Current receivables, which are included in “Accounts receivable, net”
$
2,284,922
$
1,931,736
Non-current receivables, which are included in “Other assets”
142,890
38,157
Contract assets, which are included in “Other current assets”
958
892
Contract liabilities, which are included in “Deferred revenue” and “Other liabilities”
89,737
82,117</t>
  </si>
  <si>
    <t>Summary of Changes in Contract Assets and Contract Liabilities from Contract with Customers</t>
  </si>
  <si>
    <t>Significant changes in the contract assets and the contract liabilities balances during the six months ended June 30, 2019 are as follows (in thousands):
Increase (Decrease)
Contract
Contract
Assets
Liabilities
Balances at December 31, 2018
$
892
$
82,117
Reclassification of the beginning contract liabilities to revenue, as the result of performance obligations satisfied
—
(36,525
)
Cash received in advance and not recognized as revenue
—
44,145
Reclassification of the beginning contract assets to receivables, as the result of rights to consideration becoming unconditional
(251
)
—
Contract assets recognized, net of reclassification to receivables
317
—
Balances at June 30, 2019
$
958
$
89,737</t>
  </si>
  <si>
    <t>Summary of Estimated Net Sales Related to Performance Obligation</t>
  </si>
  <si>
    <t>The following table includes estimated net sales related to performance obligations that are unsatisfied (or partially unsatisfied) as of June 30, 2019 that are expected to be recognized in the future (in thousands):
Products
Services
Total
Remainder of 2019
$
6
$
57,666
$
57,672
2020
6
40,410
40,416
2021
—
16,058
16,058
2022
—
6,414
6,414
2023 and thereafter
—
3,403
3,403
Total remaining performance obligations
$
12
$
123,951
$
123,963</t>
  </si>
  <si>
    <t>Net Earnings Per Share ("EPS") (Tables)</t>
  </si>
  <si>
    <t>Reconciliation of Denominators of Basic and Diluted EPS Calculations</t>
  </si>
  <si>
    <t>A reconciliation of the denominators of the basic and diluted EPS calculations follows (in thousands, except per share data):
Three Months Ended June 30,
Six Months Ended June 30,
2019
2018
2019
2018
Numerator:
Net earnings
$
49,998
$
51,479
$
89,325
$
84,482
Denominator:
Weighted average shares used to compute basic EPS
35,772
35,483
35,691
35,698
Dilutive potential common shares due to dilutive RSUs, net of tax effect
339
332
416
341
Weighted average shares used to compute diluted EPS
36,111
35,815
36,107
36,039
Net earnings per share:
Basic
$
1.40
$
1.45
$
2.50
$
2.37
Diluted
$
1.38
$
1.44
$
2.47
$
2.34</t>
  </si>
  <si>
    <t>Debt, Inventory Financing Facility, Finance Leases and Other Financing Obligations (Tables)</t>
  </si>
  <si>
    <t>Long-Term Debt</t>
  </si>
  <si>
    <t>Our long-term debt consists of the following (in thousands):
June 30, 2019
December 31, 2018
Senior revolving credit facility
$
—
$
—
Accounts receivable securitization financing facility
45,000
194,000
Finance leases and other financing obligations
2,351
2,920
Total
47,351
196,920
Less: current portion of long-term debt
(1,421
)
(1,395
)
Long-term debt
$
45,930
$
195,525</t>
  </si>
  <si>
    <t>Restricted Cash (Tables)</t>
  </si>
  <si>
    <t>Schedule of Reconciliation of Cash, Cash Equivalents and Restricted Cash</t>
  </si>
  <si>
    <t>The following table provides a reconciliation of cash, cash equivalents and restricted cash reported within the balance sheets that sum to the total of the same such amounts shown in the statements of cash flows for the six months ended June 30, 2019 and 2018 (in thousands):
June 30, 2019
December 31, 2018
Cash and cash equivalents
$
112,077
$
142,655
Restricted cash included in other current assets
—
8
Restricted cash included in other non-current assets
1,628
1,630
Total cash, cash equivalents and restricted cash shown in the statement of cash flows
$
113,705
$
144,293
June 30, 2018
December 31, 2017
Cash and cash equivalents
$
248,122
$
105,831
Restricted cash included in other current assets
9
46
Restricted cash included in other non-current assets
1,576
1,568
Total cash, cash equivalents and restricted cash shown in the statement of cash flows
$
249,707
$
107,445</t>
  </si>
  <si>
    <t>Stock-Based Compensation (Tables)</t>
  </si>
  <si>
    <t>Pre-tax Amounts by Operating Segment for Stock-Based Compensation</t>
  </si>
  <si>
    <t>We recorded the following pre-tax amounts in selling and administrative expenses for stock-based compensation, by operating segment, in the accompanying consolidated financial statements (in thousands):
Three Months Ended June 30,
Six Months Ended June 30,
2019
2018
2019
2018
North America
$
2,740
$
2,945
$
5,863
$
5,335
EMEA
814
790
1,684
1,480
APAC
128
128
250
232
Total Consolidated
$
3,682
$
3,863
$
7,797
$
7,047</t>
  </si>
  <si>
    <t>Summary of Restricted Stock Units Activity</t>
  </si>
  <si>
    <t>The following table summarizes our RSU activity during the six months ended June 30, 2019:
Number
Weighted Average Grant Date Fair Value
Fair Value
Nonvested at January 1, 2019
1,020,930
$
36.10
Granted (a)
350,987
57.33
Vested, including shares withheld to cover taxes
(407,961
)
34.08
$
13,903,311
(b)
Forfeited
(47,051
)
41.33
Nonvested at June 30, 2019(a)
916,905
44.86
$
53,363,871
(c)
(a)
Includes 84,602 RSUs subject to remaining performance conditions. The number of RSUs subject to performance conditions are based on the Company achieving 97% of its 2019 targeted financial results. The number of RSUs ultimately awarded under the performance-based RSUs varies based on actual achieved financial results for 2019.
( b )
The aggregate fair value of vested RSUs represents the total pre-tax fair value, based on the closing stock price on the day of vesting, which would have been received by holders of RSUs had all such holders sold their underlying shares on that date.
( c )
The aggregate fair value of the nonvested RSUs and the RSUs expected to vest represents the total pre-tax fair value, based on our closing stock price of $58.20 as of June 28, 2019 (the last trading day of the quarter), which would have been received by holders of RSUs had all such holders sold their underlying shares on that date.</t>
  </si>
  <si>
    <t>Segment Information (Tables)</t>
  </si>
  <si>
    <t>Net Sales by Offering for North America, EMEA and APAC</t>
  </si>
  <si>
    <t>The following table summarizes net sales by offering for North America, EMEA and APAC for the three and six months ended June 30, 2019 and 2018 (in thousands):
North America
EMEA
APAC
Three Months Ended June 30,
Three Months Ended June 30,
Three Months Ended June 30,
Sales Mix
2019
2018
2019
2018
2019
2018
Hardware
$
935,792
$
898,143
$
142,951
$
171,336
$
9,979
$
9,318
Software
289,874
307,570
190,086
193,116
25,653
39,340
Services
179,841
163,053
46,137
45,084
15,708
13,910
$
1,405,507
$
1,368,766
$
379,174
$
409,536
$
51,340
$
62,568
North America
EMEA
APAC
Six Months Ended June 30,
Six Months Ended June 30,
Six Months Ended June 30,
Sales Mix
2019
2018
2019
2018
2019
2018
Hardware
$
1,684,129
$
1,771,485
$
314,476
$
358,346
$
16,497
$
16,478
Software
611,953
568,629
373,234
383,318
60,718
78,359
Services
351,866
307,032
81,639
75,006
26,975
24,711
$
2,647,948
$
2,647,146
$
769,349
$
816,670
$
104,190
$
119,548</t>
  </si>
  <si>
    <t>Financial Information about Reportable Operating Segments</t>
  </si>
  <si>
    <t>The following tables present our results of operations by reportable operating segment for the periods indicated (in thousands):
Three Months Ended June 30, 2019
North America
EMEA
APAC
Consolidated
Net sales:
Products
$
1,225,666
$
333,037
$
35,632
$
1,594,335
Services
179,841
46,137
15,708
241,686
Total net sales
1,405,507
379,174
51,340
1,836,021
Costs of goods sold:
Products
1,120,834
304,885
33,197
1,458,916
Services
85,614
9,839
6,203
101,656
Total costs of goods sold
1,206,448
314,724
39,400
1,560,572
Gross profit
199,059
64,450
11,940
275,449
Operating expenses:
Selling and administrative expenses
144,498
47,652
7,339
199,489
Severance and restructuring expenses
480
200
—
680
Acquisition-related expenses
3,163
—
—
3,163
Earnings from operations
$
50,918
$
16,598
$
4,601
$
72,117
Three Months Ended June 30, 2018
North America
EMEA
APAC
Consolidated
Net sales:
Products
$
1,205,713
$
364,452
$
48,658
$
1,618,823
Services
163,053
45,084
13,910
222,047
Total net sales
1,368,766
409,536
62,568
1,840,870
Costs of goods sold:
Products
1,105,275
338,142
44,970
1,488,387
Services
72,974
9,430
5,702
88,106
Total costs of goods sold
1,178,249
347,572
50,672
1,576,493
Gross profit
190,517
61,964
11,896
264,377
Operating expenses:
Selling and administrative expenses
135,206
46,894
7,364
189,464
Severance and restructuring expenses
338
41
3
382
Acquisition-related expenses
94
—
—
94
Earnings from operations
$
54,879
$
15,029
$
4,529
$
74,437
Six Months Ended June 30, 2019
North America
EMEA
APAC
Consolidated
Net sales:
Products
$
2,296,082
$
687,710
$
77,215
$
3,061,007
Services
351,866
81,639
26,975
460,480
Total net sales
2,647,948
769,349
104,190
3,521,487
Costs of goods sold:
Products
2,095,535
628,923
71,766
2,796,224
Services
170,747
18,993
11,602
201,342
Total costs of goods sold
2,266,282
647,916
83,368
2,997,566
Gross profit
381,666
121,433
20,822
523,921
Operating expenses:
Selling and administrative expenses
281,448
94,797
14,307
390,552
Severance and restructuring expenses
811
115
124
1,050
Acquisition-related expenses
3,163
—
—
3,163
Earnings from operations
$
96,244
$
26,521
$
6,391
$
129,156
Six Months Ended June 30, 2018
North America
EMEA
APAC
Consolidated
Net sales:
Products
$
2,340,114
$
741,664
$
94,837
$
3,176,615
Services
307,032
75,006
24,711
406,749
Total net sales
2,647,146
816,670
119,548
3,583,364
Costs of goods sold:
Products
2,134,245
681,161
87,967
2,903,373
Services
147,013
17,495
10,843
175,351
Total costs of goods sold
2,281,258
698,656
98,810
3,078,724
Gross profit
365,888
118,014
20,738
504,640
Operating expenses:
Selling and administrative expenses
267,846
95,177
14,621
377,644
Severance and restructuring expenses
781
1,115
130
2,026
Acquisition-related expenses
94
—
—
94
Earnings from operations
$
97,167
$
21,722
$
5,987
$
124,876</t>
  </si>
  <si>
    <t>Summary of Total Assets by Reportable Operating Segment</t>
  </si>
  <si>
    <t>The following is a summary of our total assets by reportable operating segment (in thousands):
June 30, 2019
December 31, 2018
North America
$
3,009,462
$
2,660,886
EMEA
747,769
611,338
APAC
165,963
98,959
Corporate assets and intercompany eliminations, net
(637,197
)
(595,236
)
Total assets
$
3,285,997
$
2,775,947</t>
  </si>
  <si>
    <t>Pre-Tax Depreciation and Amortization by Operating Segment</t>
  </si>
  <si>
    <t>We recorded the following pre-tax amounts, by reportable operating segment, for depreciation and amortization in the accompanying consolidated financial statements (in thousands):
Three Months Ended June 30,
Six Months Ended June 30,
2019
2018
2019
2018
Depreciation and amortization of property and equipment:
North America
$
3,786
$
4,158
$
7,743
$
8,456
EMEA
1,012
998
1,967
2,001
APAC
140
123
272
255
4,938
5,279
9,982
10,712
Amortization of intangible assets:
North America
3,636
3,361
7,272
6,721
EMEA
69
71
138
145
APAC
116
171
234
348
3,821
3,603
7,644
7,214
Total
$
8,759
$
8,882
$
17,626
$
17,926</t>
  </si>
  <si>
    <t>Basis of Presentation and Recently Issued Accounting Standards - Additional Information (Detail)</t>
  </si>
  <si>
    <t>Jun. 30, 2019USD ($)Segment</t>
  </si>
  <si>
    <t>Jan. 01, 2019USD ($)</t>
  </si>
  <si>
    <t>Organization Consolidation And Presentation Of Financial Statements [Line Items]</t>
  </si>
  <si>
    <t>Number of operating segments | Segment</t>
  </si>
  <si>
    <t>Additional lease liabilities</t>
  </si>
  <si>
    <t>ASU 2016-02 [Member]</t>
  </si>
  <si>
    <t>Additional ROU assets</t>
  </si>
  <si>
    <t>Cardinal Solutions Group, Inc [Member]</t>
  </si>
  <si>
    <t>Business acquisition, effective date of acquisition</t>
  </si>
  <si>
    <t>Aug. 1,
		2018</t>
  </si>
  <si>
    <t>Leases - Additional Information (Detail) - USD ($)</t>
  </si>
  <si>
    <t>12 Months Ended</t>
  </si>
  <si>
    <t>Dec. 31, 2017</t>
  </si>
  <si>
    <t>Dec. 31, 2016</t>
  </si>
  <si>
    <t>Lessee Lease Description [Line Items]</t>
  </si>
  <si>
    <t>Operating lease, existence of option to extend</t>
  </si>
  <si>
    <t>true</t>
  </si>
  <si>
    <t>Operating leases rental expense</t>
  </si>
  <si>
    <t>Non-cancellable rental income, 2019</t>
  </si>
  <si>
    <t>Minimum [Member]</t>
  </si>
  <si>
    <t>Operating lease renewal term</t>
  </si>
  <si>
    <t>1 year</t>
  </si>
  <si>
    <t>Maximum [Member]</t>
  </si>
  <si>
    <t>5 years</t>
  </si>
  <si>
    <t>Leases - Schedule of Financial Statement Classification of Lease Balances With Consolidated Balance Sheet (Detail) - USD ($) $ in Thousands</t>
  </si>
  <si>
    <t>Jan. 01, 2019</t>
  </si>
  <si>
    <t>Total lease assets</t>
  </si>
  <si>
    <t>Total lease liabilities</t>
  </si>
  <si>
    <t>Other Assets [Member]</t>
  </si>
  <si>
    <t>Operating lease assets</t>
  </si>
  <si>
    <t>Property and equipment [Member]</t>
  </si>
  <si>
    <t>Finance lease assets</t>
  </si>
  <si>
    <t>Accrued expenses and other current liabilities [Member]</t>
  </si>
  <si>
    <t>Operating lease liabilities</t>
  </si>
  <si>
    <t>Current portion of long-term debt [Member]</t>
  </si>
  <si>
    <t>Finance lease liabilities</t>
  </si>
  <si>
    <t>Other liabilities [Member]</t>
  </si>
  <si>
    <t>Long-term debt [Member]</t>
  </si>
  <si>
    <t>Leases - Schedule of Financial Statement Classification of Lease Balances With Consolidated Balance Sheet (Parenthetical) (Detail) - USD ($)</t>
  </si>
  <si>
    <t>Finance lease assets, accumulated amortization</t>
  </si>
  <si>
    <t>Leases - Schedule of Financial Statement Classification of Lease Balances With Consolidated Statement of Operations (Detail) - USD ($) $ in Thousands</t>
  </si>
  <si>
    <t>Total lease cost</t>
  </si>
  <si>
    <t>Selling and Administrative Expenses [Member]</t>
  </si>
  <si>
    <t>Operating lease cost</t>
  </si>
  <si>
    <t>Amortization of leased assets</t>
  </si>
  <si>
    <t>Interest Expense, Net [Member]</t>
  </si>
  <si>
    <t>Interest on lease liabilities</t>
  </si>
  <si>
    <t>Leases - Schedule of Future Minimum Lease Payments Under Non-cancelable Leases (Detail) - USD ($)</t>
  </si>
  <si>
    <t>Operating Lease</t>
  </si>
  <si>
    <t>Remainder of 2019</t>
  </si>
  <si>
    <t>2020</t>
  </si>
  <si>
    <t>2021</t>
  </si>
  <si>
    <t>2022</t>
  </si>
  <si>
    <t>2023</t>
  </si>
  <si>
    <t>After 2023</t>
  </si>
  <si>
    <t>Total lease payments</t>
  </si>
  <si>
    <t>Less: Interest</t>
  </si>
  <si>
    <t>Present value of lease liabilities</t>
  </si>
  <si>
    <t>Finance Lease</t>
  </si>
  <si>
    <t>Leases - Schedule of Future Minimum Lease Payments Under Non-cancelable Leases (Parenthetical) (Detail) $ in Thousands</t>
  </si>
  <si>
    <t>Jun. 30, 2019USD ($)</t>
  </si>
  <si>
    <t>Operating lease, option to extend lease terms, description</t>
  </si>
  <si>
    <t>Operating lease payments include $13.4 million related to options to extend lease terms that are reasonably certain of being exercised</t>
  </si>
  <si>
    <t>Operating lease payments</t>
  </si>
  <si>
    <t>Options to Eextend Lease Terms [Member]</t>
  </si>
  <si>
    <t>Leases - Schedule of Weighted Average Remaining Term and Discount Rates (Detail)</t>
  </si>
  <si>
    <t>Operating leases, Weighted average remaining lease term (years)</t>
  </si>
  <si>
    <t>6 years 6 months 21 days</t>
  </si>
  <si>
    <t>Finance leases, Weighted average remaining lease term (years)</t>
  </si>
  <si>
    <t>1 year 11 months 8 days</t>
  </si>
  <si>
    <t>Operating leases, Weighted average discount rate</t>
  </si>
  <si>
    <t>3.86%</t>
  </si>
  <si>
    <t>Finance leases, Weighted average discount rate</t>
  </si>
  <si>
    <t>4.84%</t>
  </si>
  <si>
    <t>Leases - Schedule of Cash Flows Associated With the Company's Leasing Activities (Detail) $ in Thousands</t>
  </si>
  <si>
    <t>Operating cash flows from operating leases</t>
  </si>
  <si>
    <t>Leased assets obtained in exchange for new operating lease liabilities</t>
  </si>
  <si>
    <t>Leases - Future Minimum Lease Payment (Detail) $ in Thousands</t>
  </si>
  <si>
    <t>Dec. 31, 2018USD ($)</t>
  </si>
  <si>
    <t>Thereafter</t>
  </si>
  <si>
    <t>Total minimum lease payments</t>
  </si>
  <si>
    <t>Sales Recognition - Summary of Revenue Disaggregated by Reportable Operating Segments (Detail) - USD ($) $ in Thousands</t>
  </si>
  <si>
    <t>Disaggregation of Revenue [Line Items]</t>
  </si>
  <si>
    <t>Disaggregation of Revenue</t>
  </si>
  <si>
    <t>Gross Revenue Recognition (Principal) [Member]</t>
  </si>
  <si>
    <t>Net Revenue Recognition (Agent) [Member]</t>
  </si>
  <si>
    <t>Large Enterprise / Corporate [Member]</t>
  </si>
  <si>
    <t>Public Sector [Member]</t>
  </si>
  <si>
    <t>Small and Medium-Sized Businesses [Member]</t>
  </si>
  <si>
    <t>North America Segment [Member]</t>
  </si>
  <si>
    <t>North America Segment [Member] | Gross Revenue Recognition (Principal) [Member]</t>
  </si>
  <si>
    <t>North America Segment [Member] | Net Revenue Recognition (Agent) [Member]</t>
  </si>
  <si>
    <t>North America Segment [Member] | Large Enterprise / Corporate [Member]</t>
  </si>
  <si>
    <t>North America Segment [Member] | Public Sector [Member]</t>
  </si>
  <si>
    <t>North America Segment [Member] | Small and Medium-Sized Businesses [Member]</t>
  </si>
  <si>
    <t>EMEA Segment [Member]</t>
  </si>
  <si>
    <t>EMEA Segment [Member] | Gross Revenue Recognition (Principal) [Member]</t>
  </si>
  <si>
    <t>EMEA Segment [Member] | Net Revenue Recognition (Agent) [Member]</t>
  </si>
  <si>
    <t>EMEA Segment [Member] | Large Enterprise / Corporate [Member]</t>
  </si>
  <si>
    <t>EMEA Segment [Member] | Public Sector [Member]</t>
  </si>
  <si>
    <t>EMEA Segment [Member] | Small and Medium-Sized Businesses [Member]</t>
  </si>
  <si>
    <t>APAC Segment [Member]</t>
  </si>
  <si>
    <t>APAC Segment [Member] | Gross Revenue Recognition (Principal) [Member]</t>
  </si>
  <si>
    <t>APAC Segment [Member] | Net Revenue Recognition (Agent) [Member]</t>
  </si>
  <si>
    <t>APAC Segment [Member] | Large Enterprise / Corporate [Member]</t>
  </si>
  <si>
    <t>APAC Segment [Member] | Public Sector [Member]</t>
  </si>
  <si>
    <t>APAC Segment [Member] | Small and Medium-Sized Businesses [Member]</t>
  </si>
  <si>
    <t>Hardware Net Sales [Member]</t>
  </si>
  <si>
    <t>Hardware Net Sales [Member] | North America Segment [Member]</t>
  </si>
  <si>
    <t>Hardware Net Sales [Member] | EMEA Segment [Member]</t>
  </si>
  <si>
    <t>Hardware Net Sales [Member] | APAC Segment [Member]</t>
  </si>
  <si>
    <t>Software Net Sales [Member]</t>
  </si>
  <si>
    <t>Software Net Sales [Member] | North America Segment [Member]</t>
  </si>
  <si>
    <t>Software Net Sales [Member] | EMEA Segment [Member]</t>
  </si>
  <si>
    <t>Software Net Sales [Member] | APAC Segment [Member]</t>
  </si>
  <si>
    <t>Services Net Sales [Member]</t>
  </si>
  <si>
    <t>Services Net Sales [Member] | North America Segment [Member]</t>
  </si>
  <si>
    <t>Services Net Sales [Member] | EMEA Segment [Member]</t>
  </si>
  <si>
    <t>Services Net Sales [Member] | APAC Segment [Member]</t>
  </si>
  <si>
    <t>Sales Recognition - Summary of Information about Receivables,Contract Assets and Contract Liabilities (Detail) - USD ($) $ in Thousands</t>
  </si>
  <si>
    <t>Current receivables, which are included in “Accounts receivable, net”</t>
  </si>
  <si>
    <t>Contract assets, which are included in “Other current assets”</t>
  </si>
  <si>
    <t>Contract liabilities, which are included in “Deferred revenue” and “Other liabilities”</t>
  </si>
  <si>
    <t>Accounts Receivable, Net [Member]</t>
  </si>
  <si>
    <t>Non-current receivables, which are included in “Other assets”</t>
  </si>
  <si>
    <t>Other Current Assets [Member]</t>
  </si>
  <si>
    <t>Deferred Revenue and Other Liabilities [Member]</t>
  </si>
  <si>
    <t>Sales Recognition - Summary of Changes in Contract Assets and Contract Liabilities from Contract with Customers (Detail) $ in Thousands</t>
  </si>
  <si>
    <t>Beginning balance, Contract Assets</t>
  </si>
  <si>
    <t>Reclassification of the beginning contract assets to receivables, as the result of rights to consideration becoming unconditional, Contract Assets</t>
  </si>
  <si>
    <t>Contract assets recognized, net of reclassification to receivables, Contract Assets</t>
  </si>
  <si>
    <t>Ending balance, Contract Assets</t>
  </si>
  <si>
    <t>Beginning balance, Contract Liabilities</t>
  </si>
  <si>
    <t>Reclassification of the beginning contract liabilities to revenue, as the result of performance obligations satisfied, Contract Liabilities</t>
  </si>
  <si>
    <t>Cash received in advance and not recognized as revenue, Contract Liabilities</t>
  </si>
  <si>
    <t>Ending balance, Contract Liabilities</t>
  </si>
  <si>
    <t>Sales Recognition - Summary of Estimated Net Sales Related to Performance Obligation (Detail) $ in Thousands</t>
  </si>
  <si>
    <t>Revenue, Remaining Performance Obligation, Expected Timing of Satisfaction [Line Items]</t>
  </si>
  <si>
    <t>Total remaining performance obligations</t>
  </si>
  <si>
    <t>Revenue, Remaining Performance Obligation, Expected Timing of Satisfaction, Start Date: 2019-07-01</t>
  </si>
  <si>
    <t>Revenue, Remaining Performance Obligation, Expected Timing of Satisfaction, Period</t>
  </si>
  <si>
    <t>6 years</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Products [Member] | Revenue, Remaining Performance Obligation, Expected Timing of Satisfaction, Start Date: 2019-07-01</t>
  </si>
  <si>
    <t>Products [Member] | Revenue, Remaining Performance Obligation, Expected Timing of Satisfaction, Start Date: 2020-01-01</t>
  </si>
  <si>
    <t>Services [Member] | Revenue, Remaining Performance Obligation, Expected Timing of Satisfaction, Start Date: 2019-07-01</t>
  </si>
  <si>
    <t>Services [Member] | Revenue, Remaining Performance Obligation, Expected Timing of Satisfaction, Start Date: 2020-01-01</t>
  </si>
  <si>
    <t>Services [Member] | Revenue, Remaining Performance Obligation, Expected Timing of Satisfaction, Start Date: 2021-01-01</t>
  </si>
  <si>
    <t>Services [Member] | Revenue, Remaining Performance Obligation, Expected Timing of Satisfaction, Start Date: 2022-01-01</t>
  </si>
  <si>
    <t>Services [Member] | Revenue, Remaining Performance Obligation, Expected Timing of Satisfaction, Start Date: 2023-01-01</t>
  </si>
  <si>
    <t>Sales Recognition - Summary of Estimated Net Sales Related to Performance Obligation (Detail 1) $ in Thousands</t>
  </si>
  <si>
    <t>Sales Recognition - Additional Information (Detail)</t>
  </si>
  <si>
    <t>New Accounting Pronouncements And Changes In Accounting Principles [Abstract]</t>
  </si>
  <si>
    <t>Description of expected duration</t>
  </si>
  <si>
    <t>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nine months.</t>
  </si>
  <si>
    <t>Time and material contracts expected duration</t>
  </si>
  <si>
    <t>14 months</t>
  </si>
  <si>
    <t>Net Earnings Per Share ("EPS") - Reconciliation of Denominators of Basic and Diluted EPS Calculations (Detail) - USD ($) $ / shares in Units, shares in Thousands, $ in Thousands</t>
  </si>
  <si>
    <t>Numerator:</t>
  </si>
  <si>
    <t>Denominator:</t>
  </si>
  <si>
    <t>Weighted average shares used to compute basic EPS</t>
  </si>
  <si>
    <t>Dilutive potential common shares due to dilutive RSUs, net of tax effect</t>
  </si>
  <si>
    <t>Weighted average shares used to compute diluted EPS</t>
  </si>
  <si>
    <t>Net Earnings Per Share ("EPS") - Additional Information (Detail) - shares</t>
  </si>
  <si>
    <t>Restricted Stock Units (RSUs) [Member]</t>
  </si>
  <si>
    <t>Antidilutive Securities Excluded from Computation of Earnings Per Share [Line Items]</t>
  </si>
  <si>
    <t>RSUs excluded from the diluted EPS calculations</t>
  </si>
  <si>
    <t>Debt, Inventory Financing Facility, Finance Leases and Other Financing Obligations - Long-Term Debt (Detail) - USD ($) $ in Thousands</t>
  </si>
  <si>
    <t>Accounts receivable securitization financing facility</t>
  </si>
  <si>
    <t>Finance leases and other financing obligations</t>
  </si>
  <si>
    <t>Less: current portion of long-term debt</t>
  </si>
  <si>
    <t>Debt, Inventory Financing Facility, Finance Leases and Other Financing Obligations - Additional Information (Detail)</t>
  </si>
  <si>
    <t>Debt Instrument [Line Items]</t>
  </si>
  <si>
    <t>Accounts payable-inventory financing facility</t>
  </si>
  <si>
    <t>Finance lease obligations</t>
  </si>
  <si>
    <t>Senior Revolving Credit Facility [Member]</t>
  </si>
  <si>
    <t>Credit facility, borrowing capacity</t>
  </si>
  <si>
    <t>Line of credit maturity date</t>
  </si>
  <si>
    <t>Jun. 23,
		2021</t>
  </si>
  <si>
    <t>Senior Revolving Credit Facility [Member] | Foreign Currency Borrowings [Member]</t>
  </si>
  <si>
    <t>ABS Facility [Member]</t>
  </si>
  <si>
    <t>Amount of facility permitted by qualified receivables</t>
  </si>
  <si>
    <t>Senior Revolving Credit Facility Term Loan A and Asset Backed Securitization Facility [Member]</t>
  </si>
  <si>
    <t>Maximum leverage ratio times adjusted earnings</t>
  </si>
  <si>
    <t>Inventory Financing Facility [Member]</t>
  </si>
  <si>
    <t>Inventory financing facility maximum borrowing capacity</t>
  </si>
  <si>
    <t>Inventory financing facility maturity date</t>
  </si>
  <si>
    <t>Inventory financing facility interest rate if balances are not paid within stated vendor terms</t>
  </si>
  <si>
    <t>Prime plus 1.25%</t>
  </si>
  <si>
    <t>Inventory financing facility rate if vendor terms not met equal prime plus</t>
  </si>
  <si>
    <t>1.25%</t>
  </si>
  <si>
    <t>Restricted Cash - Schedule of Reconciliation of Cash, Cash Equivalents and Restricted Cash (Detail) - USD ($) $ in Thousands</t>
  </si>
  <si>
    <t>Restricted cash included in other current assets</t>
  </si>
  <si>
    <t>Restricted Cash, Current, Asset, Statement of Financial Position [Extensible List]</t>
  </si>
  <si>
    <t>us-gaap:OtherAssetsCurrent</t>
  </si>
  <si>
    <t>Restricted cash included in other non-current assets</t>
  </si>
  <si>
    <t>Restricted Cash, Noncurrent, Asset, Statement of Financial Position [Extensible List]</t>
  </si>
  <si>
    <t>us-gaap:OtherAssetsNoncurrent</t>
  </si>
  <si>
    <t>Total cash, cash equivalents and restricted cash shown in the statement of cash flows</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Restricted Stock Units (RSUs) [Member]</t>
  </si>
  <si>
    <t>Share-based Compensation Arrangement by Share-based Payment Award [Line Items]</t>
  </si>
  <si>
    <t>Total compensation cost related to RSU's not yet recognized</t>
  </si>
  <si>
    <t>Weighted average number of years for recognition of outstanding nonvested RSUs</t>
  </si>
  <si>
    <t>1 year 7 months 24 days</t>
  </si>
  <si>
    <t>Stock-Based Compensation - Summary of Restricted Stock Units Activity (Detail) - Restricted Stock Units (RSUs) [Member]</t>
  </si>
  <si>
    <t>Jun. 30, 2019USD ($)$ / sharesshares</t>
  </si>
  <si>
    <t>Nonvested Number, Beginning balance | shares</t>
  </si>
  <si>
    <t>Number, Granted | shares</t>
  </si>
  <si>
    <t>Number, Vested, including shares withheld to cover taxes | shares</t>
  </si>
  <si>
    <t>Number, Forfeited | shares</t>
  </si>
  <si>
    <t>Nonvested Number, Ending balance | shares</t>
  </si>
  <si>
    <t>Nonvested Weighted Average Grant Date Fair Value, Beginning balance | $ / shares</t>
  </si>
  <si>
    <t>Weighted Average Grant Date Fair Value, Granted | $ / shares</t>
  </si>
  <si>
    <t>Weighted Average Grant Date Fair Value, Vested, including shares withheld to cover taxes | $ / shares</t>
  </si>
  <si>
    <t>Weighted Average Grant Date Fair Value, Forfeited | $ / shares</t>
  </si>
  <si>
    <t>Nonvested Weighted Average Grant Date Fair Value, Ending balance | $ / shares</t>
  </si>
  <si>
    <t>Fair Value, Vested, including shares withheld to cover taxes | $</t>
  </si>
  <si>
    <t>Fair Value, Nonvested at end of period | $</t>
  </si>
  <si>
    <t>Stock-Based Compensation - Summary of Restricted Stock Units Activity (Parenthetical) (Detail) - $ / shares</t>
  </si>
  <si>
    <t>Jun. 28, 2019</t>
  </si>
  <si>
    <t>Closing stock price</t>
  </si>
  <si>
    <t>Performance Based Restricted Stock Unit [Member]</t>
  </si>
  <si>
    <t>Total RSUs</t>
  </si>
  <si>
    <t>Income Taxes - Additional Information (Detail) - USD ($)</t>
  </si>
  <si>
    <t>Income Tax [Line Items]</t>
  </si>
  <si>
    <t>Effective tax rate</t>
  </si>
  <si>
    <t>25.90%</t>
  </si>
  <si>
    <t>24.90%</t>
  </si>
  <si>
    <t>United States federal statutory income tax rate</t>
  </si>
  <si>
    <t>21.00%</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increase or decrease the balance of our gross unrecognized tax benefits.</t>
  </si>
  <si>
    <t>Earliest Tax Year [Member]</t>
  </si>
  <si>
    <t>Open tax year</t>
  </si>
  <si>
    <t>2012</t>
  </si>
  <si>
    <t>Latest Tax Year [Member]</t>
  </si>
  <si>
    <t>2017</t>
  </si>
  <si>
    <t>Share Repurchase Program - Additional Information (Detail) - USD ($)</t>
  </si>
  <si>
    <t>Feb. 13, 2018</t>
  </si>
  <si>
    <t>Common stock repurchase program, authorized amount</t>
  </si>
  <si>
    <t>Common stock repurchase program, number of shares repurchased</t>
  </si>
  <si>
    <t>Repurchase program, approximate dollar value of shares purchased</t>
  </si>
  <si>
    <t>Repurchase program, average price paid per share</t>
  </si>
  <si>
    <t>Number of shares repurchased</t>
  </si>
  <si>
    <t>Commitments and Contingencies - Additional Information (Detail)</t>
  </si>
  <si>
    <t>Other commitment, Performance bonds outstanding</t>
  </si>
  <si>
    <t>Number of months of salary paid as severance</t>
  </si>
  <si>
    <t>From three to twenty-four months</t>
  </si>
  <si>
    <t>Segment Information - Additional Information (Detail)</t>
  </si>
  <si>
    <t>Jun. 30, 2019Segment</t>
  </si>
  <si>
    <t>Number of operating segments</t>
  </si>
  <si>
    <t>Description of major customers net sales</t>
  </si>
  <si>
    <t>None of our clients exceeded ten percent of consolidated net sales for the three or six months ended June 30, 2019 or 2018.</t>
  </si>
  <si>
    <t>Segment Information - Net Sales by Offering for North America, EMEA and APAC (Detail) - USD ($) $ in Thousands</t>
  </si>
  <si>
    <t>Revenue from External Customer [Line Items]</t>
  </si>
  <si>
    <t>Revenues from external customers</t>
  </si>
  <si>
    <t>Segment Information - Financial Information about Reportable Operating Segments (Detail) - USD ($) $ in Thousands</t>
  </si>
  <si>
    <t>Segment Reporting Information [Line Items]</t>
  </si>
  <si>
    <t>Acquisition-related expenses</t>
  </si>
  <si>
    <t>North America Segment [Member] | Products [Member]</t>
  </si>
  <si>
    <t>North America Segment [Member] | Services [Member]</t>
  </si>
  <si>
    <t>EMEA Segment [Member] | Products [Member]</t>
  </si>
  <si>
    <t>EMEA Segment [Member] | Services [Member]</t>
  </si>
  <si>
    <t>APAC Segment [Member] | Products [Member]</t>
  </si>
  <si>
    <t>APAC Segment [Member] | Services [Member]</t>
  </si>
  <si>
    <t>Segment Information - Summary of Total Assets by Reportable Operating Segment (Detail) - USD ($) $ in Thousands</t>
  </si>
  <si>
    <t>Segment Reporting, Asset Reconciling Item [Line Items]</t>
  </si>
  <si>
    <t>Operating Segments [Member] | North America Segment [Member]</t>
  </si>
  <si>
    <t>Operating Segments [Member] | EMEA Segment [Member]</t>
  </si>
  <si>
    <t>Operating Segments [Member] | APAC Segment [Member]</t>
  </si>
  <si>
    <t>Intersegment Eliminations [Member]</t>
  </si>
  <si>
    <t>Segment Information - Pre-Tax Depreciation and Amortization by Operating Segment (Detail) - USD ($) $ in Thousands</t>
  </si>
  <si>
    <t>Depreciation and amortization, total</t>
  </si>
  <si>
    <t>Acquisition - Additional Information (Detail) - USD ($)</t>
  </si>
  <si>
    <t>Apr. 30, 2019</t>
  </si>
  <si>
    <t>Jan. 31, 2019</t>
  </si>
  <si>
    <t>Aug. 01, 2018</t>
  </si>
  <si>
    <t>Business Acquisition [Line Items]</t>
  </si>
  <si>
    <t>Acquisition, percentage of issued and outstanding shares acquired</t>
  </si>
  <si>
    <t>100.00%</t>
  </si>
  <si>
    <t>Cardinal Solutions Group, Inc [Member] | North America Segment [Member]</t>
  </si>
  <si>
    <t>Net assets acquired</t>
  </si>
  <si>
    <t>Identifiable intangible assets</t>
  </si>
  <si>
    <t>Working capital adjustment in the amount paid</t>
  </si>
  <si>
    <t>Acquisition, estimated tax adjustments</t>
  </si>
  <si>
    <t>Reduction of the previously recorded purchase price</t>
  </si>
  <si>
    <t>Cardinal Solutions Group, Inc [Member] | North America Segment [Member] | Customer Relationships [Member]</t>
  </si>
  <si>
    <t>Estimated useful life of acquired intangible assets</t>
  </si>
  <si>
    <t>10 years</t>
  </si>
  <si>
    <t>Subsequent Event - Additional Information (Detail) - USD ($)</t>
  </si>
  <si>
    <t>Jul. 10, 2019</t>
  </si>
  <si>
    <t>Subsequent Event [Line Items]</t>
  </si>
  <si>
    <t>Unsecured Inventory Financing Facility [Member] | Subsequent Event [Member]</t>
  </si>
  <si>
    <t>Prime plus 2.00%.</t>
  </si>
  <si>
    <t>2.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357876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12077</v>
      </c>
      <c r="C3" s="6" t="n">
        <v>142655</v>
      </c>
    </row>
    <row r="4" spans="1:3">
      <c r="A4" s="4" t="s">
        <v>51</v>
      </c>
      <c r="B4" s="5" t="n">
        <v>2284922</v>
      </c>
      <c r="C4" s="5" t="n">
        <v>1931736</v>
      </c>
    </row>
    <row r="5" spans="1:3">
      <c r="A5" s="4" t="s">
        <v>52</v>
      </c>
      <c r="B5" s="5" t="n">
        <v>179577</v>
      </c>
      <c r="C5" s="5" t="n">
        <v>148503</v>
      </c>
    </row>
    <row r="6" spans="1:3">
      <c r="A6" s="4" t="s">
        <v>53</v>
      </c>
      <c r="B6" s="5" t="n">
        <v>110850</v>
      </c>
      <c r="C6" s="5" t="n">
        <v>115683</v>
      </c>
    </row>
    <row r="7" spans="1:3">
      <c r="A7" s="4" t="s">
        <v>54</v>
      </c>
      <c r="B7" s="5" t="n">
        <v>2687426</v>
      </c>
      <c r="C7" s="5" t="n">
        <v>2338577</v>
      </c>
    </row>
    <row r="8" spans="1:3">
      <c r="A8" s="4" t="s">
        <v>55</v>
      </c>
      <c r="B8" s="5" t="n">
        <v>73766</v>
      </c>
      <c r="C8" s="5" t="n">
        <v>72954</v>
      </c>
    </row>
    <row r="9" spans="1:3">
      <c r="A9" s="4" t="s">
        <v>56</v>
      </c>
      <c r="B9" s="5" t="n">
        <v>166392</v>
      </c>
      <c r="C9" s="5" t="n">
        <v>166841</v>
      </c>
    </row>
    <row r="10" spans="1:3">
      <c r="A10" s="4" t="s">
        <v>57</v>
      </c>
      <c r="B10" s="5" t="n">
        <v>104859</v>
      </c>
      <c r="C10" s="5" t="n">
        <v>112179</v>
      </c>
    </row>
    <row r="11" spans="1:3">
      <c r="A11" s="4" t="s">
        <v>58</v>
      </c>
      <c r="B11" s="5" t="n">
        <v>6638</v>
      </c>
      <c r="C11" s="5" t="n">
        <v>7967</v>
      </c>
    </row>
    <row r="12" spans="1:3">
      <c r="A12" s="4" t="s">
        <v>59</v>
      </c>
      <c r="B12" s="5" t="n">
        <v>246916</v>
      </c>
      <c r="C12" s="5" t="n">
        <v>77429</v>
      </c>
    </row>
    <row r="13" spans="1:3">
      <c r="A13" s="4" t="s">
        <v>60</v>
      </c>
      <c r="B13" s="5" t="n">
        <v>3285997</v>
      </c>
      <c r="C13" s="5" t="n">
        <v>2775947</v>
      </c>
    </row>
    <row r="14" spans="1:3">
      <c r="A14" s="3" t="s">
        <v>61</v>
      </c>
    </row>
    <row r="15" spans="1:3">
      <c r="A15" s="4" t="s">
        <v>62</v>
      </c>
      <c r="B15" s="5" t="n">
        <v>1426158</v>
      </c>
      <c r="C15" s="5" t="n">
        <v>978104</v>
      </c>
    </row>
    <row r="16" spans="1:3">
      <c r="A16" s="4" t="s">
        <v>63</v>
      </c>
      <c r="B16" s="5" t="n">
        <v>260890</v>
      </c>
      <c r="C16" s="5" t="n">
        <v>304130</v>
      </c>
    </row>
    <row r="17" spans="1:3">
      <c r="A17" s="4" t="s">
        <v>64</v>
      </c>
      <c r="B17" s="5" t="n">
        <v>190474</v>
      </c>
      <c r="C17" s="5" t="n">
        <v>190733</v>
      </c>
    </row>
    <row r="18" spans="1:3">
      <c r="A18" s="4" t="s">
        <v>65</v>
      </c>
      <c r="B18" s="5" t="n">
        <v>1421</v>
      </c>
      <c r="C18" s="5" t="n">
        <v>1395</v>
      </c>
    </row>
    <row r="19" spans="1:3">
      <c r="A19" s="4" t="s">
        <v>66</v>
      </c>
      <c r="B19" s="5" t="n">
        <v>70019</v>
      </c>
      <c r="C19" s="5" t="n">
        <v>62300</v>
      </c>
    </row>
    <row r="20" spans="1:3">
      <c r="A20" s="4" t="s">
        <v>67</v>
      </c>
      <c r="B20" s="5" t="n">
        <v>1948962</v>
      </c>
      <c r="C20" s="5" t="n">
        <v>1536662</v>
      </c>
    </row>
    <row r="21" spans="1:3">
      <c r="A21" s="4" t="s">
        <v>68</v>
      </c>
      <c r="B21" s="5" t="n">
        <v>45930</v>
      </c>
      <c r="C21" s="5" t="n">
        <v>195525</v>
      </c>
    </row>
    <row r="22" spans="1:3">
      <c r="A22" s="4" t="s">
        <v>58</v>
      </c>
      <c r="B22" s="5" t="n">
        <v>524</v>
      </c>
      <c r="C22" s="5" t="n">
        <v>683</v>
      </c>
    </row>
    <row r="23" spans="1:3">
      <c r="A23" s="4" t="s">
        <v>69</v>
      </c>
      <c r="B23" s="5" t="n">
        <v>210998</v>
      </c>
      <c r="C23" s="5" t="n">
        <v>56088</v>
      </c>
    </row>
    <row r="24" spans="1:3">
      <c r="A24" s="4" t="s">
        <v>70</v>
      </c>
      <c r="B24" s="5" t="n">
        <v>2206414</v>
      </c>
      <c r="C24" s="5" t="n">
        <v>1788958</v>
      </c>
    </row>
    <row r="25" spans="1:3">
      <c r="A25" s="4" t="s">
        <v>71</v>
      </c>
      <c r="B25" s="4" t="s">
        <v>72</v>
      </c>
      <c r="C25" s="4" t="s">
        <v>72</v>
      </c>
    </row>
    <row r="26" spans="1:3">
      <c r="A26" s="3" t="s">
        <v>73</v>
      </c>
    </row>
    <row r="27" spans="1:3">
      <c r="A27" s="4" t="s">
        <v>74</v>
      </c>
      <c r="B27" s="4" t="s">
        <v>72</v>
      </c>
      <c r="C27" s="4" t="s">
        <v>72</v>
      </c>
    </row>
    <row r="28" spans="1:3">
      <c r="A28" s="4" t="s">
        <v>75</v>
      </c>
      <c r="B28" s="5" t="n">
        <v>358</v>
      </c>
      <c r="C28" s="5" t="n">
        <v>355</v>
      </c>
    </row>
    <row r="29" spans="1:3">
      <c r="A29" s="4" t="s">
        <v>76</v>
      </c>
      <c r="B29" s="5" t="n">
        <v>325263</v>
      </c>
      <c r="C29" s="5" t="n">
        <v>323622</v>
      </c>
    </row>
    <row r="30" spans="1:3">
      <c r="A30" s="4" t="s">
        <v>77</v>
      </c>
      <c r="B30" s="5" t="n">
        <v>793990</v>
      </c>
      <c r="C30" s="5" t="n">
        <v>704665</v>
      </c>
    </row>
    <row r="31" spans="1:3">
      <c r="A31" s="4" t="s">
        <v>78</v>
      </c>
      <c r="B31" s="5" t="n">
        <v>-40028</v>
      </c>
      <c r="C31" s="5" t="n">
        <v>-41653</v>
      </c>
    </row>
    <row r="32" spans="1:3">
      <c r="A32" s="4" t="s">
        <v>79</v>
      </c>
      <c r="B32" s="5" t="n">
        <v>1079583</v>
      </c>
      <c r="C32" s="5" t="n">
        <v>986989</v>
      </c>
    </row>
    <row r="33" spans="1:3">
      <c r="A33" s="4" t="s">
        <v>80</v>
      </c>
      <c r="B33" s="6" t="n">
        <v>3285997</v>
      </c>
      <c r="C33" s="6" t="n">
        <v>2775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80</v>
      </c>
      <c r="B1" s="2" t="s">
        <v>1</v>
      </c>
    </row>
    <row r="2" spans="1:3">
      <c r="B2" s="2" t="s">
        <v>281</v>
      </c>
      <c r="C2" s="2" t="s">
        <v>282</v>
      </c>
    </row>
    <row r="3" spans="1:3">
      <c r="A3" s="3" t="s">
        <v>283</v>
      </c>
    </row>
    <row r="4" spans="1:3">
      <c r="A4" s="4" t="s">
        <v>284</v>
      </c>
      <c r="B4" s="5" t="n">
        <v>3</v>
      </c>
    </row>
    <row r="5" spans="1:3">
      <c r="A5" s="4" t="s">
        <v>285</v>
      </c>
      <c r="B5" s="6" t="n">
        <v>65348000</v>
      </c>
    </row>
    <row r="6" spans="1:3">
      <c r="A6" s="4" t="s">
        <v>286</v>
      </c>
    </row>
    <row r="7" spans="1:3">
      <c r="A7" s="3" t="s">
        <v>283</v>
      </c>
    </row>
    <row r="8" spans="1:3">
      <c r="A8" s="4" t="s">
        <v>287</v>
      </c>
      <c r="C8" s="6" t="n">
        <v>65922000</v>
      </c>
    </row>
    <row r="9" spans="1:3">
      <c r="A9" s="4" t="s">
        <v>285</v>
      </c>
      <c r="C9" s="6" t="n">
        <v>70512000</v>
      </c>
    </row>
    <row r="10" spans="1:3">
      <c r="A10" s="4" t="s">
        <v>288</v>
      </c>
    </row>
    <row r="11" spans="1:3">
      <c r="A11" s="3" t="s">
        <v>283</v>
      </c>
    </row>
    <row r="12" spans="1:3">
      <c r="A12" s="4" t="s">
        <v>289</v>
      </c>
      <c r="B12"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8</v>
      </c>
    </row>
    <row r="2" spans="1:3">
      <c r="A2" s="3" t="s">
        <v>82</v>
      </c>
    </row>
    <row r="3" spans="1:3">
      <c r="A3" s="4" t="s">
        <v>83</v>
      </c>
      <c r="B3" s="6" t="n">
        <v>10414</v>
      </c>
      <c r="C3" s="6" t="n">
        <v>10462</v>
      </c>
    </row>
    <row r="4" spans="1:3">
      <c r="A4" s="4" t="s">
        <v>84</v>
      </c>
      <c r="B4" s="5" t="n">
        <v>252691</v>
      </c>
      <c r="C4" s="5" t="n">
        <v>331700</v>
      </c>
    </row>
    <row r="5" spans="1:3">
      <c r="A5" s="4" t="s">
        <v>85</v>
      </c>
      <c r="B5" s="6" t="n">
        <v>60233</v>
      </c>
      <c r="C5" s="6" t="n">
        <v>52942</v>
      </c>
    </row>
    <row r="6" spans="1:3">
      <c r="A6" s="4" t="s">
        <v>86</v>
      </c>
      <c r="B6" s="7" t="n">
        <v>0.01</v>
      </c>
      <c r="C6" s="7" t="n">
        <v>0.01</v>
      </c>
    </row>
    <row r="7" spans="1:3">
      <c r="A7" s="4" t="s">
        <v>87</v>
      </c>
      <c r="B7" s="5" t="n">
        <v>3000000</v>
      </c>
      <c r="C7" s="5" t="n">
        <v>3000000</v>
      </c>
    </row>
    <row r="8" spans="1:3">
      <c r="A8" s="4" t="s">
        <v>88</v>
      </c>
      <c r="B8" s="5" t="n">
        <v>0</v>
      </c>
      <c r="C8" s="5" t="n">
        <v>0</v>
      </c>
    </row>
    <row r="9" spans="1:3">
      <c r="A9" s="4" t="s">
        <v>89</v>
      </c>
      <c r="B9" s="7" t="n">
        <v>0.01</v>
      </c>
      <c r="C9" s="7" t="n">
        <v>0.01</v>
      </c>
    </row>
    <row r="10" spans="1:3">
      <c r="A10" s="4" t="s">
        <v>90</v>
      </c>
      <c r="B10" s="5" t="n">
        <v>100000000</v>
      </c>
      <c r="C10" s="5" t="n">
        <v>100000000</v>
      </c>
    </row>
    <row r="11" spans="1:3">
      <c r="A11" s="4" t="s">
        <v>91</v>
      </c>
      <c r="B11" s="5" t="n">
        <v>35781000</v>
      </c>
      <c r="C11" s="5" t="n">
        <v>35482000</v>
      </c>
    </row>
    <row r="12" spans="1:3">
      <c r="A12" s="4" t="s">
        <v>92</v>
      </c>
      <c r="B12" s="5" t="n">
        <v>35781000</v>
      </c>
      <c r="C12" s="5" t="n">
        <v>354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291</v>
      </c>
      <c r="B1" s="2" t="s">
        <v>1</v>
      </c>
      <c r="C1" s="2" t="s">
        <v>292</v>
      </c>
    </row>
    <row r="2" spans="1:5">
      <c r="B2" s="2" t="s">
        <v>2</v>
      </c>
      <c r="C2" s="2" t="s">
        <v>48</v>
      </c>
      <c r="D2" s="2" t="s">
        <v>293</v>
      </c>
      <c r="E2" s="2" t="s">
        <v>294</v>
      </c>
    </row>
    <row r="3" spans="1:5">
      <c r="A3" s="3" t="s">
        <v>295</v>
      </c>
    </row>
    <row r="4" spans="1:5">
      <c r="A4" s="4" t="s">
        <v>296</v>
      </c>
      <c r="B4" s="4" t="s">
        <v>297</v>
      </c>
    </row>
    <row r="5" spans="1:5">
      <c r="A5" s="4" t="s">
        <v>298</v>
      </c>
      <c r="C5" s="6" t="n">
        <v>20114000</v>
      </c>
      <c r="D5" s="6" t="n">
        <v>19126000</v>
      </c>
      <c r="E5" s="6" t="n">
        <v>14444000</v>
      </c>
    </row>
    <row r="6" spans="1:5">
      <c r="A6" s="4" t="s">
        <v>299</v>
      </c>
      <c r="C6" s="6" t="n">
        <v>1600000</v>
      </c>
    </row>
    <row r="7" spans="1:5">
      <c r="A7" s="4" t="s">
        <v>300</v>
      </c>
    </row>
    <row r="8" spans="1:5">
      <c r="A8" s="3" t="s">
        <v>295</v>
      </c>
    </row>
    <row r="9" spans="1:5">
      <c r="A9" s="4" t="s">
        <v>301</v>
      </c>
      <c r="B9" s="4" t="s">
        <v>302</v>
      </c>
    </row>
    <row r="10" spans="1:5">
      <c r="A10" s="4" t="s">
        <v>303</v>
      </c>
    </row>
    <row r="11" spans="1:5">
      <c r="A11" s="3" t="s">
        <v>295</v>
      </c>
    </row>
    <row r="12" spans="1:5">
      <c r="A12" s="4" t="s">
        <v>301</v>
      </c>
      <c r="B12" s="4" t="s">
        <v>304</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6</v>
      </c>
    </row>
    <row r="2" spans="1:3">
      <c r="A2" s="3" t="s">
        <v>295</v>
      </c>
    </row>
    <row r="3" spans="1:3">
      <c r="A3" s="4" t="s">
        <v>307</v>
      </c>
      <c r="B3" s="6" t="n">
        <v>61636</v>
      </c>
      <c r="C3" s="6" t="n">
        <v>67615</v>
      </c>
    </row>
    <row r="4" spans="1:3">
      <c r="A4" s="4" t="s">
        <v>308</v>
      </c>
      <c r="B4" s="5" t="n">
        <v>67699</v>
      </c>
      <c r="C4" s="5" t="n">
        <v>73432</v>
      </c>
    </row>
    <row r="5" spans="1:3">
      <c r="A5" s="4" t="s">
        <v>309</v>
      </c>
    </row>
    <row r="6" spans="1:3">
      <c r="A6" s="3" t="s">
        <v>295</v>
      </c>
    </row>
    <row r="7" spans="1:3">
      <c r="A7" s="4" t="s">
        <v>310</v>
      </c>
      <c r="B7" s="5" t="n">
        <v>60286</v>
      </c>
      <c r="C7" s="5" t="n">
        <v>65922</v>
      </c>
    </row>
    <row r="8" spans="1:3">
      <c r="A8" s="4" t="s">
        <v>311</v>
      </c>
    </row>
    <row r="9" spans="1:3">
      <c r="A9" s="3" t="s">
        <v>295</v>
      </c>
    </row>
    <row r="10" spans="1:3">
      <c r="A10" s="4" t="s">
        <v>312</v>
      </c>
      <c r="B10" s="5" t="n">
        <v>1350</v>
      </c>
      <c r="C10" s="5" t="n">
        <v>1693</v>
      </c>
    </row>
    <row r="11" spans="1:3">
      <c r="A11" s="4" t="s">
        <v>313</v>
      </c>
    </row>
    <row r="12" spans="1:3">
      <c r="A12" s="3" t="s">
        <v>295</v>
      </c>
    </row>
    <row r="13" spans="1:3">
      <c r="A13" s="4" t="s">
        <v>314</v>
      </c>
      <c r="B13" s="5" t="n">
        <v>15096</v>
      </c>
      <c r="C13" s="5" t="n">
        <v>15788</v>
      </c>
    </row>
    <row r="14" spans="1:3">
      <c r="A14" s="4" t="s">
        <v>315</v>
      </c>
    </row>
    <row r="15" spans="1:3">
      <c r="A15" s="3" t="s">
        <v>295</v>
      </c>
    </row>
    <row r="16" spans="1:3">
      <c r="A16" s="4" t="s">
        <v>316</v>
      </c>
      <c r="B16" s="5" t="n">
        <v>1421</v>
      </c>
      <c r="C16" s="5" t="n">
        <v>1399</v>
      </c>
    </row>
    <row r="17" spans="1:3">
      <c r="A17" s="4" t="s">
        <v>317</v>
      </c>
    </row>
    <row r="18" spans="1:3">
      <c r="A18" s="3" t="s">
        <v>295</v>
      </c>
    </row>
    <row r="19" spans="1:3">
      <c r="A19" s="4" t="s">
        <v>314</v>
      </c>
      <c r="B19" s="5" t="n">
        <v>50252</v>
      </c>
      <c r="C19" s="5" t="n">
        <v>54724</v>
      </c>
    </row>
    <row r="20" spans="1:3">
      <c r="A20" s="4" t="s">
        <v>318</v>
      </c>
    </row>
    <row r="21" spans="1:3">
      <c r="A21" s="3" t="s">
        <v>295</v>
      </c>
    </row>
    <row r="22" spans="1:3">
      <c r="A22" s="4" t="s">
        <v>316</v>
      </c>
      <c r="B22" s="6" t="n">
        <v>930</v>
      </c>
      <c r="C22" s="6" t="n">
        <v>15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6</v>
      </c>
    </row>
    <row r="2" spans="1:3">
      <c r="A2" s="3" t="s">
        <v>195</v>
      </c>
    </row>
    <row r="3" spans="1:3">
      <c r="A3" s="4" t="s">
        <v>320</v>
      </c>
      <c r="B3" s="6" t="n">
        <v>344000</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94</v>
      </c>
      <c r="C1" s="2" t="s">
        <v>1</v>
      </c>
    </row>
    <row r="2" spans="1:3">
      <c r="B2" s="2" t="s">
        <v>2</v>
      </c>
      <c r="C2" s="2" t="s">
        <v>2</v>
      </c>
    </row>
    <row r="3" spans="1:3">
      <c r="A3" s="3" t="s">
        <v>295</v>
      </c>
    </row>
    <row r="4" spans="1:3">
      <c r="A4" s="4" t="s">
        <v>322</v>
      </c>
      <c r="B4" s="6" t="n">
        <v>5046</v>
      </c>
      <c r="C4" s="6" t="n">
        <v>10162</v>
      </c>
    </row>
    <row r="5" spans="1:3">
      <c r="A5" s="4" t="s">
        <v>323</v>
      </c>
    </row>
    <row r="6" spans="1:3">
      <c r="A6" s="3" t="s">
        <v>295</v>
      </c>
    </row>
    <row r="7" spans="1:3">
      <c r="A7" s="4" t="s">
        <v>324</v>
      </c>
      <c r="B7" s="5" t="n">
        <v>4850</v>
      </c>
      <c r="C7" s="5" t="n">
        <v>9768</v>
      </c>
    </row>
    <row r="8" spans="1:3">
      <c r="A8" s="4" t="s">
        <v>325</v>
      </c>
      <c r="B8" s="5" t="n">
        <v>173</v>
      </c>
      <c r="C8" s="5" t="n">
        <v>344</v>
      </c>
    </row>
    <row r="9" spans="1:3">
      <c r="A9" s="4" t="s">
        <v>326</v>
      </c>
    </row>
    <row r="10" spans="1:3">
      <c r="A10" s="3" t="s">
        <v>295</v>
      </c>
    </row>
    <row r="11" spans="1:3">
      <c r="A11" s="4" t="s">
        <v>327</v>
      </c>
      <c r="B11" s="6" t="n">
        <v>23</v>
      </c>
      <c r="C11" s="6"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48</v>
      </c>
    </row>
    <row r="2" spans="1:3">
      <c r="A2" s="3" t="s">
        <v>329</v>
      </c>
    </row>
    <row r="3" spans="1:3">
      <c r="A3" s="4" t="s">
        <v>330</v>
      </c>
      <c r="B3" s="6" t="n">
        <v>9416000</v>
      </c>
    </row>
    <row r="4" spans="1:3">
      <c r="A4" s="4" t="s">
        <v>331</v>
      </c>
      <c r="B4" s="5" t="n">
        <v>14985000</v>
      </c>
    </row>
    <row r="5" spans="1:3">
      <c r="A5" s="4" t="s">
        <v>332</v>
      </c>
      <c r="B5" s="5" t="n">
        <v>12470000</v>
      </c>
    </row>
    <row r="6" spans="1:3">
      <c r="A6" s="4" t="s">
        <v>333</v>
      </c>
      <c r="B6" s="5" t="n">
        <v>9663000</v>
      </c>
    </row>
    <row r="7" spans="1:3">
      <c r="A7" s="4" t="s">
        <v>334</v>
      </c>
      <c r="B7" s="5" t="n">
        <v>6557000</v>
      </c>
    </row>
    <row r="8" spans="1:3">
      <c r="A8" s="4" t="s">
        <v>335</v>
      </c>
      <c r="B8" s="5" t="n">
        <v>21339000</v>
      </c>
    </row>
    <row r="9" spans="1:3">
      <c r="A9" s="4" t="s">
        <v>336</v>
      </c>
      <c r="B9" s="5" t="n">
        <v>74430000</v>
      </c>
    </row>
    <row r="10" spans="1:3">
      <c r="A10" s="4" t="s">
        <v>337</v>
      </c>
      <c r="B10" s="5" t="n">
        <v>-9082000</v>
      </c>
    </row>
    <row r="11" spans="1:3">
      <c r="A11" s="4" t="s">
        <v>338</v>
      </c>
      <c r="B11" s="5" t="n">
        <v>65348000</v>
      </c>
    </row>
    <row r="12" spans="1:3">
      <c r="A12" s="3" t="s">
        <v>339</v>
      </c>
    </row>
    <row r="13" spans="1:3">
      <c r="A13" s="4" t="s">
        <v>330</v>
      </c>
      <c r="B13" s="5" t="n">
        <v>869000</v>
      </c>
    </row>
    <row r="14" spans="1:3">
      <c r="A14" s="4" t="s">
        <v>331</v>
      </c>
      <c r="B14" s="5" t="n">
        <v>1150000</v>
      </c>
    </row>
    <row r="15" spans="1:3">
      <c r="A15" s="4" t="s">
        <v>332</v>
      </c>
      <c r="B15" s="5" t="n">
        <v>432000</v>
      </c>
    </row>
    <row r="16" spans="1:3">
      <c r="A16" s="4" t="s">
        <v>336</v>
      </c>
      <c r="B16" s="5" t="n">
        <v>2451000</v>
      </c>
    </row>
    <row r="17" spans="1:3">
      <c r="A17" s="4" t="s">
        <v>337</v>
      </c>
      <c r="B17" s="5" t="n">
        <v>-100000</v>
      </c>
    </row>
    <row r="18" spans="1:3">
      <c r="A18" s="4" t="s">
        <v>338</v>
      </c>
      <c r="B18" s="5" t="n">
        <v>2351000</v>
      </c>
      <c r="C18" s="6" t="n">
        <v>2920000</v>
      </c>
    </row>
    <row r="19" spans="1:3">
      <c r="A19" s="3" t="s">
        <v>126</v>
      </c>
    </row>
    <row r="20" spans="1:3">
      <c r="A20" s="4" t="s">
        <v>330</v>
      </c>
      <c r="B20" s="5" t="n">
        <v>10285000</v>
      </c>
    </row>
    <row r="21" spans="1:3">
      <c r="A21" s="4" t="s">
        <v>331</v>
      </c>
      <c r="B21" s="5" t="n">
        <v>16135000</v>
      </c>
    </row>
    <row r="22" spans="1:3">
      <c r="A22" s="4" t="s">
        <v>332</v>
      </c>
      <c r="B22" s="5" t="n">
        <v>12902000</v>
      </c>
    </row>
    <row r="23" spans="1:3">
      <c r="A23" s="4" t="s">
        <v>333</v>
      </c>
      <c r="B23" s="5" t="n">
        <v>9663000</v>
      </c>
    </row>
    <row r="24" spans="1:3">
      <c r="A24" s="4" t="s">
        <v>334</v>
      </c>
      <c r="B24" s="5" t="n">
        <v>6557000</v>
      </c>
    </row>
    <row r="25" spans="1:3">
      <c r="A25" s="4" t="s">
        <v>335</v>
      </c>
      <c r="B25" s="5" t="n">
        <v>21339000</v>
      </c>
    </row>
    <row r="26" spans="1:3">
      <c r="A26" s="4" t="s">
        <v>336</v>
      </c>
      <c r="B26" s="5" t="n">
        <v>76881000</v>
      </c>
    </row>
    <row r="27" spans="1:3">
      <c r="A27" s="4" t="s">
        <v>337</v>
      </c>
      <c r="B27" s="5" t="n">
        <v>-9182000</v>
      </c>
    </row>
    <row r="28" spans="1:3">
      <c r="A28" s="4" t="s">
        <v>338</v>
      </c>
      <c r="B28" s="6" t="n">
        <v>6769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41</v>
      </c>
    </row>
    <row r="3" spans="1:2">
      <c r="A3" s="3" t="s">
        <v>295</v>
      </c>
    </row>
    <row r="4" spans="1:2">
      <c r="A4" s="4" t="s">
        <v>342</v>
      </c>
      <c r="B4" s="4" t="s">
        <v>343</v>
      </c>
    </row>
    <row r="5" spans="1:2">
      <c r="A5" s="4" t="s">
        <v>344</v>
      </c>
      <c r="B5" s="6" t="n">
        <v>74430</v>
      </c>
    </row>
    <row r="6" spans="1:2">
      <c r="A6" s="4" t="s">
        <v>345</v>
      </c>
    </row>
    <row r="7" spans="1:2">
      <c r="A7" s="3" t="s">
        <v>295</v>
      </c>
    </row>
    <row r="8" spans="1:2">
      <c r="A8" s="4" t="s">
        <v>344</v>
      </c>
      <c r="B8" s="6" t="n">
        <v>13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46</v>
      </c>
      <c r="B1" s="2" t="s">
        <v>2</v>
      </c>
    </row>
    <row r="2" spans="1:2">
      <c r="A2" s="3" t="s">
        <v>195</v>
      </c>
    </row>
    <row r="3" spans="1:2">
      <c r="A3" s="4" t="s">
        <v>347</v>
      </c>
      <c r="B3" s="4" t="s">
        <v>348</v>
      </c>
    </row>
    <row r="4" spans="1:2">
      <c r="A4" s="4" t="s">
        <v>349</v>
      </c>
      <c r="B4" s="4" t="s">
        <v>350</v>
      </c>
    </row>
    <row r="5" spans="1:2">
      <c r="A5" s="4" t="s">
        <v>351</v>
      </c>
      <c r="B5" s="4" t="s">
        <v>352</v>
      </c>
    </row>
    <row r="6" spans="1:2">
      <c r="A6" s="4" t="s">
        <v>353</v>
      </c>
      <c r="B6" s="4" t="s">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41</v>
      </c>
    </row>
    <row r="3" spans="1:2">
      <c r="A3" s="3" t="s">
        <v>195</v>
      </c>
    </row>
    <row r="4" spans="1:2">
      <c r="A4" s="4" t="s">
        <v>356</v>
      </c>
      <c r="B4" s="6" t="n">
        <v>9269</v>
      </c>
    </row>
    <row r="5" spans="1:2">
      <c r="A5" s="4" t="s">
        <v>357</v>
      </c>
      <c r="B5" s="6" t="n">
        <v>28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358</v>
      </c>
      <c r="B1" s="2" t="s">
        <v>359</v>
      </c>
    </row>
    <row r="2" spans="1:2">
      <c r="A2" s="3" t="s">
        <v>195</v>
      </c>
    </row>
    <row r="3" spans="1:2">
      <c r="A3" s="4" t="s">
        <v>12</v>
      </c>
      <c r="B3" s="6" t="n">
        <v>21499</v>
      </c>
    </row>
    <row r="4" spans="1:2">
      <c r="A4" s="4" t="s">
        <v>331</v>
      </c>
      <c r="B4" s="5" t="n">
        <v>15580</v>
      </c>
    </row>
    <row r="5" spans="1:2">
      <c r="A5" s="4" t="s">
        <v>332</v>
      </c>
      <c r="B5" s="5" t="n">
        <v>12121</v>
      </c>
    </row>
    <row r="6" spans="1:2">
      <c r="A6" s="4" t="s">
        <v>333</v>
      </c>
      <c r="B6" s="5" t="n">
        <v>9150</v>
      </c>
    </row>
    <row r="7" spans="1:2">
      <c r="A7" s="4" t="s">
        <v>334</v>
      </c>
      <c r="B7" s="5" t="n">
        <v>6296</v>
      </c>
    </row>
    <row r="8" spans="1:2">
      <c r="A8" s="4" t="s">
        <v>360</v>
      </c>
      <c r="B8" s="5" t="n">
        <v>7238</v>
      </c>
    </row>
    <row r="9" spans="1:2">
      <c r="A9" s="4" t="s">
        <v>361</v>
      </c>
      <c r="B9" s="6" t="n">
        <v>718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4</v>
      </c>
      <c r="D1" s="2" t="s">
        <v>1</v>
      </c>
    </row>
    <row r="2" spans="1:5">
      <c r="B2" s="2" t="s">
        <v>2</v>
      </c>
      <c r="C2" s="2" t="s">
        <v>95</v>
      </c>
      <c r="D2" s="2" t="s">
        <v>2</v>
      </c>
      <c r="E2" s="2" t="s">
        <v>95</v>
      </c>
    </row>
    <row r="3" spans="1:5">
      <c r="A3" s="3" t="s">
        <v>363</v>
      </c>
    </row>
    <row r="4" spans="1:5">
      <c r="A4" s="4" t="s">
        <v>364</v>
      </c>
      <c r="B4" s="6" t="n">
        <v>1836021</v>
      </c>
      <c r="C4" s="6" t="n">
        <v>1840870</v>
      </c>
      <c r="D4" s="6" t="n">
        <v>3521487</v>
      </c>
      <c r="E4" s="6" t="n">
        <v>3583364</v>
      </c>
    </row>
    <row r="5" spans="1:5">
      <c r="A5" s="4" t="s">
        <v>365</v>
      </c>
    </row>
    <row r="6" spans="1:5">
      <c r="A6" s="3" t="s">
        <v>363</v>
      </c>
    </row>
    <row r="7" spans="1:5">
      <c r="A7" s="4" t="s">
        <v>364</v>
      </c>
      <c r="B7" s="5" t="n">
        <v>1729568</v>
      </c>
      <c r="C7" s="5" t="n">
        <v>1737478</v>
      </c>
      <c r="D7" s="5" t="n">
        <v>3326677</v>
      </c>
      <c r="E7" s="5" t="n">
        <v>3408052</v>
      </c>
    </row>
    <row r="8" spans="1:5">
      <c r="A8" s="4" t="s">
        <v>366</v>
      </c>
    </row>
    <row r="9" spans="1:5">
      <c r="A9" s="3" t="s">
        <v>363</v>
      </c>
    </row>
    <row r="10" spans="1:5">
      <c r="A10" s="4" t="s">
        <v>364</v>
      </c>
      <c r="B10" s="5" t="n">
        <v>106453</v>
      </c>
      <c r="C10" s="5" t="n">
        <v>103392</v>
      </c>
      <c r="D10" s="5" t="n">
        <v>194810</v>
      </c>
      <c r="E10" s="5" t="n">
        <v>175312</v>
      </c>
    </row>
    <row r="11" spans="1:5">
      <c r="A11" s="4" t="s">
        <v>367</v>
      </c>
    </row>
    <row r="12" spans="1:5">
      <c r="A12" s="3" t="s">
        <v>363</v>
      </c>
    </row>
    <row r="13" spans="1:5">
      <c r="A13" s="4" t="s">
        <v>364</v>
      </c>
      <c r="B13" s="5" t="n">
        <v>1369409</v>
      </c>
      <c r="C13" s="5" t="n">
        <v>1319291</v>
      </c>
      <c r="D13" s="5" t="n">
        <v>2620164</v>
      </c>
      <c r="E13" s="5" t="n">
        <v>2557705</v>
      </c>
    </row>
    <row r="14" spans="1:5">
      <c r="A14" s="4" t="s">
        <v>368</v>
      </c>
    </row>
    <row r="15" spans="1:5">
      <c r="A15" s="3" t="s">
        <v>363</v>
      </c>
    </row>
    <row r="16" spans="1:5">
      <c r="A16" s="4" t="s">
        <v>364</v>
      </c>
      <c r="B16" s="5" t="n">
        <v>249820</v>
      </c>
      <c r="C16" s="5" t="n">
        <v>259699</v>
      </c>
      <c r="D16" s="5" t="n">
        <v>482157</v>
      </c>
      <c r="E16" s="5" t="n">
        <v>518194</v>
      </c>
    </row>
    <row r="17" spans="1:5">
      <c r="A17" s="4" t="s">
        <v>369</v>
      </c>
    </row>
    <row r="18" spans="1:5">
      <c r="A18" s="3" t="s">
        <v>363</v>
      </c>
    </row>
    <row r="19" spans="1:5">
      <c r="A19" s="4" t="s">
        <v>364</v>
      </c>
      <c r="B19" s="5" t="n">
        <v>216792</v>
      </c>
      <c r="C19" s="5" t="n">
        <v>261880</v>
      </c>
      <c r="D19" s="5" t="n">
        <v>419166</v>
      </c>
      <c r="E19" s="5" t="n">
        <v>507465</v>
      </c>
    </row>
    <row r="20" spans="1:5">
      <c r="A20" s="4" t="s">
        <v>370</v>
      </c>
    </row>
    <row r="21" spans="1:5">
      <c r="A21" s="3" t="s">
        <v>363</v>
      </c>
    </row>
    <row r="22" spans="1:5">
      <c r="A22" s="4" t="s">
        <v>364</v>
      </c>
      <c r="B22" s="5" t="n">
        <v>1405507</v>
      </c>
      <c r="C22" s="5" t="n">
        <v>1368766</v>
      </c>
      <c r="D22" s="5" t="n">
        <v>2647948</v>
      </c>
      <c r="E22" s="5" t="n">
        <v>2647146</v>
      </c>
    </row>
    <row r="23" spans="1:5">
      <c r="A23" s="4" t="s">
        <v>371</v>
      </c>
    </row>
    <row r="24" spans="1:5">
      <c r="A24" s="3" t="s">
        <v>363</v>
      </c>
    </row>
    <row r="25" spans="1:5">
      <c r="A25" s="4" t="s">
        <v>364</v>
      </c>
      <c r="B25" s="5" t="n">
        <v>1338948</v>
      </c>
      <c r="C25" s="5" t="n">
        <v>1304301</v>
      </c>
      <c r="D25" s="5" t="n">
        <v>2521026</v>
      </c>
      <c r="E25" s="5" t="n">
        <v>2534713</v>
      </c>
    </row>
    <row r="26" spans="1:5">
      <c r="A26" s="4" t="s">
        <v>372</v>
      </c>
    </row>
    <row r="27" spans="1:5">
      <c r="A27" s="3" t="s">
        <v>363</v>
      </c>
    </row>
    <row r="28" spans="1:5">
      <c r="A28" s="4" t="s">
        <v>364</v>
      </c>
      <c r="B28" s="5" t="n">
        <v>66559</v>
      </c>
      <c r="C28" s="5" t="n">
        <v>64465</v>
      </c>
      <c r="D28" s="5" t="n">
        <v>126922</v>
      </c>
      <c r="E28" s="5" t="n">
        <v>112433</v>
      </c>
    </row>
    <row r="29" spans="1:5">
      <c r="A29" s="4" t="s">
        <v>373</v>
      </c>
    </row>
    <row r="30" spans="1:5">
      <c r="A30" s="3" t="s">
        <v>363</v>
      </c>
    </row>
    <row r="31" spans="1:5">
      <c r="A31" s="4" t="s">
        <v>364</v>
      </c>
      <c r="B31" s="5" t="n">
        <v>1071611</v>
      </c>
      <c r="C31" s="5" t="n">
        <v>1006406</v>
      </c>
      <c r="D31" s="5" t="n">
        <v>2048452</v>
      </c>
      <c r="E31" s="5" t="n">
        <v>1959215</v>
      </c>
    </row>
    <row r="32" spans="1:5">
      <c r="A32" s="4" t="s">
        <v>374</v>
      </c>
    </row>
    <row r="33" spans="1:5">
      <c r="A33" s="3" t="s">
        <v>363</v>
      </c>
    </row>
    <row r="34" spans="1:5">
      <c r="A34" s="4" t="s">
        <v>364</v>
      </c>
      <c r="B34" s="5" t="n">
        <v>156381</v>
      </c>
      <c r="C34" s="5" t="n">
        <v>135709</v>
      </c>
      <c r="D34" s="5" t="n">
        <v>253498</v>
      </c>
      <c r="E34" s="5" t="n">
        <v>246214</v>
      </c>
    </row>
    <row r="35" spans="1:5">
      <c r="A35" s="4" t="s">
        <v>375</v>
      </c>
    </row>
    <row r="36" spans="1:5">
      <c r="A36" s="3" t="s">
        <v>363</v>
      </c>
    </row>
    <row r="37" spans="1:5">
      <c r="A37" s="4" t="s">
        <v>364</v>
      </c>
      <c r="B37" s="5" t="n">
        <v>177515</v>
      </c>
      <c r="C37" s="5" t="n">
        <v>226651</v>
      </c>
      <c r="D37" s="5" t="n">
        <v>345998</v>
      </c>
      <c r="E37" s="5" t="n">
        <v>441717</v>
      </c>
    </row>
    <row r="38" spans="1:5">
      <c r="A38" s="4" t="s">
        <v>376</v>
      </c>
    </row>
    <row r="39" spans="1:5">
      <c r="A39" s="3" t="s">
        <v>363</v>
      </c>
    </row>
    <row r="40" spans="1:5">
      <c r="A40" s="4" t="s">
        <v>364</v>
      </c>
      <c r="B40" s="5" t="n">
        <v>379174</v>
      </c>
      <c r="C40" s="5" t="n">
        <v>409536</v>
      </c>
      <c r="D40" s="5" t="n">
        <v>769349</v>
      </c>
      <c r="E40" s="5" t="n">
        <v>816670</v>
      </c>
    </row>
    <row r="41" spans="1:5">
      <c r="A41" s="4" t="s">
        <v>377</v>
      </c>
    </row>
    <row r="42" spans="1:5">
      <c r="A42" s="3" t="s">
        <v>363</v>
      </c>
    </row>
    <row r="43" spans="1:5">
      <c r="A43" s="4" t="s">
        <v>364</v>
      </c>
      <c r="B43" s="5" t="n">
        <v>347336</v>
      </c>
      <c r="C43" s="5" t="n">
        <v>378098</v>
      </c>
      <c r="D43" s="5" t="n">
        <v>714501</v>
      </c>
      <c r="E43" s="5" t="n">
        <v>766435</v>
      </c>
    </row>
    <row r="44" spans="1:5">
      <c r="A44" s="4" t="s">
        <v>378</v>
      </c>
    </row>
    <row r="45" spans="1:5">
      <c r="A45" s="3" t="s">
        <v>363</v>
      </c>
    </row>
    <row r="46" spans="1:5">
      <c r="A46" s="4" t="s">
        <v>364</v>
      </c>
      <c r="B46" s="5" t="n">
        <v>31838</v>
      </c>
      <c r="C46" s="5" t="n">
        <v>31438</v>
      </c>
      <c r="D46" s="5" t="n">
        <v>54848</v>
      </c>
      <c r="E46" s="5" t="n">
        <v>50235</v>
      </c>
    </row>
    <row r="47" spans="1:5">
      <c r="A47" s="4" t="s">
        <v>379</v>
      </c>
    </row>
    <row r="48" spans="1:5">
      <c r="A48" s="3" t="s">
        <v>363</v>
      </c>
    </row>
    <row r="49" spans="1:5">
      <c r="A49" s="4" t="s">
        <v>364</v>
      </c>
      <c r="B49" s="5" t="n">
        <v>281013</v>
      </c>
      <c r="C49" s="5" t="n">
        <v>298796</v>
      </c>
      <c r="D49" s="5" t="n">
        <v>541620</v>
      </c>
      <c r="E49" s="5" t="n">
        <v>571435</v>
      </c>
    </row>
    <row r="50" spans="1:5">
      <c r="A50" s="4" t="s">
        <v>380</v>
      </c>
    </row>
    <row r="51" spans="1:5">
      <c r="A51" s="3" t="s">
        <v>363</v>
      </c>
    </row>
    <row r="52" spans="1:5">
      <c r="A52" s="4" t="s">
        <v>364</v>
      </c>
      <c r="B52" s="5" t="n">
        <v>78343</v>
      </c>
      <c r="C52" s="5" t="n">
        <v>94487</v>
      </c>
      <c r="D52" s="5" t="n">
        <v>187409</v>
      </c>
      <c r="E52" s="5" t="n">
        <v>211101</v>
      </c>
    </row>
    <row r="53" spans="1:5">
      <c r="A53" s="4" t="s">
        <v>381</v>
      </c>
    </row>
    <row r="54" spans="1:5">
      <c r="A54" s="3" t="s">
        <v>363</v>
      </c>
    </row>
    <row r="55" spans="1:5">
      <c r="A55" s="4" t="s">
        <v>364</v>
      </c>
      <c r="B55" s="5" t="n">
        <v>19818</v>
      </c>
      <c r="C55" s="5" t="n">
        <v>16253</v>
      </c>
      <c r="D55" s="5" t="n">
        <v>40320</v>
      </c>
      <c r="E55" s="5" t="n">
        <v>34134</v>
      </c>
    </row>
    <row r="56" spans="1:5">
      <c r="A56" s="4" t="s">
        <v>382</v>
      </c>
    </row>
    <row r="57" spans="1:5">
      <c r="A57" s="3" t="s">
        <v>363</v>
      </c>
    </row>
    <row r="58" spans="1:5">
      <c r="A58" s="4" t="s">
        <v>364</v>
      </c>
      <c r="B58" s="5" t="n">
        <v>51340</v>
      </c>
      <c r="C58" s="5" t="n">
        <v>62568</v>
      </c>
      <c r="D58" s="5" t="n">
        <v>104190</v>
      </c>
      <c r="E58" s="5" t="n">
        <v>119548</v>
      </c>
    </row>
    <row r="59" spans="1:5">
      <c r="A59" s="4" t="s">
        <v>383</v>
      </c>
    </row>
    <row r="60" spans="1:5">
      <c r="A60" s="3" t="s">
        <v>363</v>
      </c>
    </row>
    <row r="61" spans="1:5">
      <c r="A61" s="4" t="s">
        <v>364</v>
      </c>
      <c r="B61" s="5" t="n">
        <v>43284</v>
      </c>
      <c r="C61" s="5" t="n">
        <v>55079</v>
      </c>
      <c r="D61" s="5" t="n">
        <v>91150</v>
      </c>
      <c r="E61" s="5" t="n">
        <v>106904</v>
      </c>
    </row>
    <row r="62" spans="1:5">
      <c r="A62" s="4" t="s">
        <v>384</v>
      </c>
    </row>
    <row r="63" spans="1:5">
      <c r="A63" s="3" t="s">
        <v>363</v>
      </c>
    </row>
    <row r="64" spans="1:5">
      <c r="A64" s="4" t="s">
        <v>364</v>
      </c>
      <c r="B64" s="5" t="n">
        <v>8056</v>
      </c>
      <c r="C64" s="5" t="n">
        <v>7489</v>
      </c>
      <c r="D64" s="5" t="n">
        <v>13040</v>
      </c>
      <c r="E64" s="5" t="n">
        <v>12644</v>
      </c>
    </row>
    <row r="65" spans="1:5">
      <c r="A65" s="4" t="s">
        <v>385</v>
      </c>
    </row>
    <row r="66" spans="1:5">
      <c r="A66" s="3" t="s">
        <v>363</v>
      </c>
    </row>
    <row r="67" spans="1:5">
      <c r="A67" s="4" t="s">
        <v>364</v>
      </c>
      <c r="B67" s="5" t="n">
        <v>16785</v>
      </c>
      <c r="C67" s="5" t="n">
        <v>14089</v>
      </c>
      <c r="D67" s="5" t="n">
        <v>30092</v>
      </c>
      <c r="E67" s="5" t="n">
        <v>27055</v>
      </c>
    </row>
    <row r="68" spans="1:5">
      <c r="A68" s="4" t="s">
        <v>386</v>
      </c>
    </row>
    <row r="69" spans="1:5">
      <c r="A69" s="3" t="s">
        <v>363</v>
      </c>
    </row>
    <row r="70" spans="1:5">
      <c r="A70" s="4" t="s">
        <v>364</v>
      </c>
      <c r="B70" s="5" t="n">
        <v>15096</v>
      </c>
      <c r="C70" s="5" t="n">
        <v>29503</v>
      </c>
      <c r="D70" s="5" t="n">
        <v>41250</v>
      </c>
      <c r="E70" s="5" t="n">
        <v>60879</v>
      </c>
    </row>
    <row r="71" spans="1:5">
      <c r="A71" s="4" t="s">
        <v>387</v>
      </c>
    </row>
    <row r="72" spans="1:5">
      <c r="A72" s="3" t="s">
        <v>363</v>
      </c>
    </row>
    <row r="73" spans="1:5">
      <c r="A73" s="4" t="s">
        <v>364</v>
      </c>
      <c r="B73" s="5" t="n">
        <v>19459</v>
      </c>
      <c r="C73" s="5" t="n">
        <v>18976</v>
      </c>
      <c r="D73" s="5" t="n">
        <v>32848</v>
      </c>
      <c r="E73" s="5" t="n">
        <v>31614</v>
      </c>
    </row>
    <row r="74" spans="1:5">
      <c r="A74" s="4" t="s">
        <v>388</v>
      </c>
    </row>
    <row r="75" spans="1:5">
      <c r="A75" s="3" t="s">
        <v>363</v>
      </c>
    </row>
    <row r="76" spans="1:5">
      <c r="A76" s="4" t="s">
        <v>364</v>
      </c>
      <c r="B76" s="5" t="n">
        <v>1088722</v>
      </c>
      <c r="C76" s="5" t="n">
        <v>1078797</v>
      </c>
      <c r="D76" s="5" t="n">
        <v>2015102</v>
      </c>
      <c r="E76" s="5" t="n">
        <v>2146309</v>
      </c>
    </row>
    <row r="77" spans="1:5">
      <c r="A77" s="4" t="s">
        <v>389</v>
      </c>
    </row>
    <row r="78" spans="1:5">
      <c r="A78" s="3" t="s">
        <v>363</v>
      </c>
    </row>
    <row r="79" spans="1:5">
      <c r="A79" s="4" t="s">
        <v>364</v>
      </c>
      <c r="B79" s="5" t="n">
        <v>935792</v>
      </c>
      <c r="C79" s="5" t="n">
        <v>898143</v>
      </c>
      <c r="D79" s="5" t="n">
        <v>1684129</v>
      </c>
      <c r="E79" s="5" t="n">
        <v>1771485</v>
      </c>
    </row>
    <row r="80" spans="1:5">
      <c r="A80" s="4" t="s">
        <v>390</v>
      </c>
    </row>
    <row r="81" spans="1:5">
      <c r="A81" s="3" t="s">
        <v>363</v>
      </c>
    </row>
    <row r="82" spans="1:5">
      <c r="A82" s="4" t="s">
        <v>364</v>
      </c>
      <c r="B82" s="5" t="n">
        <v>142951</v>
      </c>
      <c r="C82" s="5" t="n">
        <v>171336</v>
      </c>
      <c r="D82" s="5" t="n">
        <v>314476</v>
      </c>
      <c r="E82" s="5" t="n">
        <v>358346</v>
      </c>
    </row>
    <row r="83" spans="1:5">
      <c r="A83" s="4" t="s">
        <v>391</v>
      </c>
    </row>
    <row r="84" spans="1:5">
      <c r="A84" s="3" t="s">
        <v>363</v>
      </c>
    </row>
    <row r="85" spans="1:5">
      <c r="A85" s="4" t="s">
        <v>364</v>
      </c>
      <c r="B85" s="5" t="n">
        <v>9979</v>
      </c>
      <c r="C85" s="5" t="n">
        <v>9318</v>
      </c>
      <c r="D85" s="5" t="n">
        <v>16497</v>
      </c>
      <c r="E85" s="5" t="n">
        <v>16478</v>
      </c>
    </row>
    <row r="86" spans="1:5">
      <c r="A86" s="4" t="s">
        <v>392</v>
      </c>
    </row>
    <row r="87" spans="1:5">
      <c r="A87" s="3" t="s">
        <v>363</v>
      </c>
    </row>
    <row r="88" spans="1:5">
      <c r="A88" s="4" t="s">
        <v>364</v>
      </c>
      <c r="B88" s="5" t="n">
        <v>505613</v>
      </c>
      <c r="C88" s="5" t="n">
        <v>540026</v>
      </c>
      <c r="D88" s="5" t="n">
        <v>1045905</v>
      </c>
      <c r="E88" s="5" t="n">
        <v>1030306</v>
      </c>
    </row>
    <row r="89" spans="1:5">
      <c r="A89" s="4" t="s">
        <v>393</v>
      </c>
    </row>
    <row r="90" spans="1:5">
      <c r="A90" s="3" t="s">
        <v>363</v>
      </c>
    </row>
    <row r="91" spans="1:5">
      <c r="A91" s="4" t="s">
        <v>364</v>
      </c>
      <c r="B91" s="5" t="n">
        <v>289874</v>
      </c>
      <c r="C91" s="5" t="n">
        <v>307570</v>
      </c>
      <c r="D91" s="5" t="n">
        <v>611953</v>
      </c>
      <c r="E91" s="5" t="n">
        <v>568629</v>
      </c>
    </row>
    <row r="92" spans="1:5">
      <c r="A92" s="4" t="s">
        <v>394</v>
      </c>
    </row>
    <row r="93" spans="1:5">
      <c r="A93" s="3" t="s">
        <v>363</v>
      </c>
    </row>
    <row r="94" spans="1:5">
      <c r="A94" s="4" t="s">
        <v>364</v>
      </c>
      <c r="B94" s="5" t="n">
        <v>190086</v>
      </c>
      <c r="C94" s="5" t="n">
        <v>193116</v>
      </c>
      <c r="D94" s="5" t="n">
        <v>373234</v>
      </c>
      <c r="E94" s="5" t="n">
        <v>383318</v>
      </c>
    </row>
    <row r="95" spans="1:5">
      <c r="A95" s="4" t="s">
        <v>395</v>
      </c>
    </row>
    <row r="96" spans="1:5">
      <c r="A96" s="3" t="s">
        <v>363</v>
      </c>
    </row>
    <row r="97" spans="1:5">
      <c r="A97" s="4" t="s">
        <v>364</v>
      </c>
      <c r="B97" s="5" t="n">
        <v>25653</v>
      </c>
      <c r="C97" s="5" t="n">
        <v>39340</v>
      </c>
      <c r="D97" s="5" t="n">
        <v>60718</v>
      </c>
      <c r="E97" s="5" t="n">
        <v>78359</v>
      </c>
    </row>
    <row r="98" spans="1:5">
      <c r="A98" s="4" t="s">
        <v>396</v>
      </c>
    </row>
    <row r="99" spans="1:5">
      <c r="A99" s="3" t="s">
        <v>363</v>
      </c>
    </row>
    <row r="100" spans="1:5">
      <c r="A100" s="4" t="s">
        <v>364</v>
      </c>
      <c r="B100" s="5" t="n">
        <v>241686</v>
      </c>
      <c r="C100" s="5" t="n">
        <v>222047</v>
      </c>
      <c r="D100" s="5" t="n">
        <v>460480</v>
      </c>
      <c r="E100" s="5" t="n">
        <v>406749</v>
      </c>
    </row>
    <row r="101" spans="1:5">
      <c r="A101" s="4" t="s">
        <v>397</v>
      </c>
    </row>
    <row r="102" spans="1:5">
      <c r="A102" s="3" t="s">
        <v>363</v>
      </c>
    </row>
    <row r="103" spans="1:5">
      <c r="A103" s="4" t="s">
        <v>364</v>
      </c>
      <c r="B103" s="5" t="n">
        <v>179841</v>
      </c>
      <c r="C103" s="5" t="n">
        <v>163053</v>
      </c>
      <c r="D103" s="5" t="n">
        <v>351866</v>
      </c>
      <c r="E103" s="5" t="n">
        <v>307032</v>
      </c>
    </row>
    <row r="104" spans="1:5">
      <c r="A104" s="4" t="s">
        <v>398</v>
      </c>
    </row>
    <row r="105" spans="1:5">
      <c r="A105" s="3" t="s">
        <v>363</v>
      </c>
    </row>
    <row r="106" spans="1:5">
      <c r="A106" s="4" t="s">
        <v>364</v>
      </c>
      <c r="B106" s="5" t="n">
        <v>46137</v>
      </c>
      <c r="C106" s="5" t="n">
        <v>45084</v>
      </c>
      <c r="D106" s="5" t="n">
        <v>81639</v>
      </c>
      <c r="E106" s="5" t="n">
        <v>75006</v>
      </c>
    </row>
    <row r="107" spans="1:5">
      <c r="A107" s="4" t="s">
        <v>399</v>
      </c>
    </row>
    <row r="108" spans="1:5">
      <c r="A108" s="3" t="s">
        <v>363</v>
      </c>
    </row>
    <row r="109" spans="1:5">
      <c r="A109" s="4" t="s">
        <v>364</v>
      </c>
      <c r="B109" s="6" t="n">
        <v>15708</v>
      </c>
      <c r="C109" s="6" t="n">
        <v>13910</v>
      </c>
      <c r="D109" s="6" t="n">
        <v>26975</v>
      </c>
      <c r="E109" s="6" t="n">
        <v>247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836021</v>
      </c>
      <c r="C4" s="6" t="n">
        <v>1840870</v>
      </c>
      <c r="D4" s="6" t="n">
        <v>3521487</v>
      </c>
      <c r="E4" s="6" t="n">
        <v>3583364</v>
      </c>
    </row>
    <row r="5" spans="1:5">
      <c r="A5" s="3" t="s">
        <v>98</v>
      </c>
    </row>
    <row r="6" spans="1:5">
      <c r="A6" s="4" t="s">
        <v>99</v>
      </c>
      <c r="B6" s="5" t="n">
        <v>1560572</v>
      </c>
      <c r="C6" s="5" t="n">
        <v>1576493</v>
      </c>
      <c r="D6" s="5" t="n">
        <v>2997566</v>
      </c>
      <c r="E6" s="5" t="n">
        <v>3078724</v>
      </c>
    </row>
    <row r="7" spans="1:5">
      <c r="A7" s="4" t="s">
        <v>100</v>
      </c>
      <c r="B7" s="5" t="n">
        <v>275449</v>
      </c>
      <c r="C7" s="5" t="n">
        <v>264377</v>
      </c>
      <c r="D7" s="5" t="n">
        <v>523921</v>
      </c>
      <c r="E7" s="5" t="n">
        <v>504640</v>
      </c>
    </row>
    <row r="8" spans="1:5">
      <c r="A8" s="3" t="s">
        <v>101</v>
      </c>
    </row>
    <row r="9" spans="1:5">
      <c r="A9" s="4" t="s">
        <v>102</v>
      </c>
      <c r="B9" s="5" t="n">
        <v>199489</v>
      </c>
      <c r="C9" s="5" t="n">
        <v>189464</v>
      </c>
      <c r="D9" s="5" t="n">
        <v>390552</v>
      </c>
      <c r="E9" s="5" t="n">
        <v>377644</v>
      </c>
    </row>
    <row r="10" spans="1:5">
      <c r="A10" s="4" t="s">
        <v>103</v>
      </c>
      <c r="B10" s="5" t="n">
        <v>680</v>
      </c>
      <c r="C10" s="5" t="n">
        <v>382</v>
      </c>
      <c r="D10" s="5" t="n">
        <v>1050</v>
      </c>
      <c r="E10" s="5" t="n">
        <v>2026</v>
      </c>
    </row>
    <row r="11" spans="1:5">
      <c r="A11" s="4" t="s">
        <v>104</v>
      </c>
      <c r="B11" s="5" t="n">
        <v>3163</v>
      </c>
      <c r="C11" s="5" t="n">
        <v>94</v>
      </c>
      <c r="D11" s="5" t="n">
        <v>3163</v>
      </c>
      <c r="E11" s="5" t="n">
        <v>94</v>
      </c>
    </row>
    <row r="12" spans="1:5">
      <c r="A12" s="4" t="s">
        <v>105</v>
      </c>
      <c r="B12" s="5" t="n">
        <v>72117</v>
      </c>
      <c r="C12" s="5" t="n">
        <v>74437</v>
      </c>
      <c r="D12" s="5" t="n">
        <v>129156</v>
      </c>
      <c r="E12" s="5" t="n">
        <v>124876</v>
      </c>
    </row>
    <row r="13" spans="1:5">
      <c r="A13" s="3" t="s">
        <v>106</v>
      </c>
    </row>
    <row r="14" spans="1:5">
      <c r="A14" s="4" t="s">
        <v>107</v>
      </c>
      <c r="B14" s="5" t="n">
        <v>-266</v>
      </c>
      <c r="C14" s="5" t="n">
        <v>-170</v>
      </c>
      <c r="D14" s="5" t="n">
        <v>-537</v>
      </c>
      <c r="E14" s="5" t="n">
        <v>-323</v>
      </c>
    </row>
    <row r="15" spans="1:5">
      <c r="A15" s="4" t="s">
        <v>108</v>
      </c>
      <c r="B15" s="5" t="n">
        <v>4601</v>
      </c>
      <c r="C15" s="5" t="n">
        <v>5102</v>
      </c>
      <c r="D15" s="5" t="n">
        <v>9424</v>
      </c>
      <c r="E15" s="5" t="n">
        <v>11117</v>
      </c>
    </row>
    <row r="16" spans="1:5">
      <c r="A16" s="4" t="s">
        <v>109</v>
      </c>
      <c r="B16" s="5" t="n">
        <v>-330</v>
      </c>
      <c r="C16" s="5" t="n">
        <v>-275</v>
      </c>
      <c r="D16" s="5" t="n">
        <v>381</v>
      </c>
      <c r="E16" s="5" t="n">
        <v>-520</v>
      </c>
    </row>
    <row r="17" spans="1:5">
      <c r="A17" s="4" t="s">
        <v>110</v>
      </c>
      <c r="B17" s="5" t="n">
        <v>676</v>
      </c>
      <c r="C17" s="5" t="n">
        <v>324</v>
      </c>
      <c r="D17" s="5" t="n">
        <v>1015</v>
      </c>
      <c r="E17" s="5" t="n">
        <v>626</v>
      </c>
    </row>
    <row r="18" spans="1:5">
      <c r="A18" s="4" t="s">
        <v>111</v>
      </c>
      <c r="B18" s="5" t="n">
        <v>67436</v>
      </c>
      <c r="C18" s="5" t="n">
        <v>69456</v>
      </c>
      <c r="D18" s="5" t="n">
        <v>118873</v>
      </c>
      <c r="E18" s="5" t="n">
        <v>113976</v>
      </c>
    </row>
    <row r="19" spans="1:5">
      <c r="A19" s="4" t="s">
        <v>112</v>
      </c>
      <c r="B19" s="5" t="n">
        <v>17438</v>
      </c>
      <c r="C19" s="5" t="n">
        <v>17977</v>
      </c>
      <c r="D19" s="5" t="n">
        <v>29548</v>
      </c>
      <c r="E19" s="5" t="n">
        <v>29494</v>
      </c>
    </row>
    <row r="20" spans="1:5">
      <c r="A20" s="4" t="s">
        <v>113</v>
      </c>
      <c r="B20" s="6" t="n">
        <v>49998</v>
      </c>
      <c r="C20" s="6" t="n">
        <v>51479</v>
      </c>
      <c r="D20" s="6" t="n">
        <v>89325</v>
      </c>
      <c r="E20" s="6" t="n">
        <v>84482</v>
      </c>
    </row>
    <row r="21" spans="1:5">
      <c r="A21" s="3" t="s">
        <v>114</v>
      </c>
    </row>
    <row r="22" spans="1:5">
      <c r="A22" s="4" t="s">
        <v>115</v>
      </c>
      <c r="B22" s="7" t="n">
        <v>1.4</v>
      </c>
      <c r="C22" s="7" t="n">
        <v>1.45</v>
      </c>
      <c r="D22" s="7" t="n">
        <v>2.5</v>
      </c>
      <c r="E22" s="7" t="n">
        <v>2.37</v>
      </c>
    </row>
    <row r="23" spans="1:5">
      <c r="A23" s="4" t="s">
        <v>116</v>
      </c>
      <c r="B23" s="7" t="n">
        <v>1.38</v>
      </c>
      <c r="C23" s="7" t="n">
        <v>1.44</v>
      </c>
      <c r="D23" s="7" t="n">
        <v>2.47</v>
      </c>
      <c r="E23" s="7" t="n">
        <v>2.34</v>
      </c>
    </row>
    <row r="24" spans="1:5">
      <c r="A24" s="3" t="s">
        <v>117</v>
      </c>
    </row>
    <row r="25" spans="1:5">
      <c r="A25" s="4" t="s">
        <v>115</v>
      </c>
      <c r="B25" s="5" t="n">
        <v>35772</v>
      </c>
      <c r="C25" s="5" t="n">
        <v>35483</v>
      </c>
      <c r="D25" s="5" t="n">
        <v>35691</v>
      </c>
      <c r="E25" s="5" t="n">
        <v>35698</v>
      </c>
    </row>
    <row r="26" spans="1:5">
      <c r="A26" s="4" t="s">
        <v>116</v>
      </c>
      <c r="B26" s="5" t="n">
        <v>36111</v>
      </c>
      <c r="C26" s="5" t="n">
        <v>35815</v>
      </c>
      <c r="D26" s="5" t="n">
        <v>36107</v>
      </c>
      <c r="E26" s="5" t="n">
        <v>36039</v>
      </c>
    </row>
    <row r="27" spans="1:5">
      <c r="A27" s="4" t="s">
        <v>118</v>
      </c>
    </row>
    <row r="28" spans="1:5">
      <c r="A28" s="3" t="s">
        <v>96</v>
      </c>
    </row>
    <row r="29" spans="1:5">
      <c r="A29" s="4" t="s">
        <v>97</v>
      </c>
      <c r="B29" s="6" t="n">
        <v>1594335</v>
      </c>
      <c r="C29" s="6" t="n">
        <v>1618823</v>
      </c>
      <c r="D29" s="6" t="n">
        <v>3061007</v>
      </c>
      <c r="E29" s="6" t="n">
        <v>3176615</v>
      </c>
    </row>
    <row r="30" spans="1:5">
      <c r="A30" s="3" t="s">
        <v>98</v>
      </c>
    </row>
    <row r="31" spans="1:5">
      <c r="A31" s="4" t="s">
        <v>99</v>
      </c>
      <c r="B31" s="5" t="n">
        <v>1458916</v>
      </c>
      <c r="C31" s="5" t="n">
        <v>1488387</v>
      </c>
      <c r="D31" s="5" t="n">
        <v>2796224</v>
      </c>
      <c r="E31" s="5" t="n">
        <v>2903373</v>
      </c>
    </row>
    <row r="32" spans="1:5">
      <c r="A32" s="4" t="s">
        <v>119</v>
      </c>
    </row>
    <row r="33" spans="1:5">
      <c r="A33" s="3" t="s">
        <v>96</v>
      </c>
    </row>
    <row r="34" spans="1:5">
      <c r="A34" s="4" t="s">
        <v>97</v>
      </c>
      <c r="B34" s="5" t="n">
        <v>241686</v>
      </c>
      <c r="C34" s="5" t="n">
        <v>222047</v>
      </c>
      <c r="D34" s="5" t="n">
        <v>460480</v>
      </c>
      <c r="E34" s="5" t="n">
        <v>406749</v>
      </c>
    </row>
    <row r="35" spans="1:5">
      <c r="A35" s="3" t="s">
        <v>98</v>
      </c>
    </row>
    <row r="36" spans="1:5">
      <c r="A36" s="4" t="s">
        <v>99</v>
      </c>
      <c r="B36" s="6" t="n">
        <v>101656</v>
      </c>
      <c r="C36" s="6" t="n">
        <v>88106</v>
      </c>
      <c r="D36" s="6" t="n">
        <v>201342</v>
      </c>
      <c r="E36" s="6" t="n">
        <v>175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8</v>
      </c>
    </row>
    <row r="2" spans="1:3">
      <c r="A2" s="3" t="s">
        <v>363</v>
      </c>
    </row>
    <row r="3" spans="1:3">
      <c r="A3" s="4" t="s">
        <v>401</v>
      </c>
      <c r="B3" s="6" t="n">
        <v>2284922</v>
      </c>
      <c r="C3" s="6" t="n">
        <v>1931736</v>
      </c>
    </row>
    <row r="4" spans="1:3">
      <c r="A4" s="4" t="s">
        <v>402</v>
      </c>
      <c r="B4" s="5" t="n">
        <v>958</v>
      </c>
      <c r="C4" s="5" t="n">
        <v>892</v>
      </c>
    </row>
    <row r="5" spans="1:3">
      <c r="A5" s="4" t="s">
        <v>403</v>
      </c>
      <c r="B5" s="5" t="n">
        <v>89737</v>
      </c>
      <c r="C5" s="5" t="n">
        <v>82117</v>
      </c>
    </row>
    <row r="6" spans="1:3">
      <c r="A6" s="4" t="s">
        <v>404</v>
      </c>
    </row>
    <row r="7" spans="1:3">
      <c r="A7" s="3" t="s">
        <v>363</v>
      </c>
    </row>
    <row r="8" spans="1:3">
      <c r="A8" s="4" t="s">
        <v>401</v>
      </c>
      <c r="B8" s="5" t="n">
        <v>2284922</v>
      </c>
      <c r="C8" s="5" t="n">
        <v>1931736</v>
      </c>
    </row>
    <row r="9" spans="1:3">
      <c r="A9" s="4" t="s">
        <v>309</v>
      </c>
    </row>
    <row r="10" spans="1:3">
      <c r="A10" s="3" t="s">
        <v>363</v>
      </c>
    </row>
    <row r="11" spans="1:3">
      <c r="A11" s="4" t="s">
        <v>405</v>
      </c>
      <c r="B11" s="5" t="n">
        <v>142890</v>
      </c>
      <c r="C11" s="5" t="n">
        <v>38157</v>
      </c>
    </row>
    <row r="12" spans="1:3">
      <c r="A12" s="4" t="s">
        <v>406</v>
      </c>
    </row>
    <row r="13" spans="1:3">
      <c r="A13" s="3" t="s">
        <v>363</v>
      </c>
    </row>
    <row r="14" spans="1:3">
      <c r="A14" s="4" t="s">
        <v>402</v>
      </c>
      <c r="B14" s="5" t="n">
        <v>958</v>
      </c>
      <c r="C14" s="5" t="n">
        <v>892</v>
      </c>
    </row>
    <row r="15" spans="1:3">
      <c r="A15" s="4" t="s">
        <v>407</v>
      </c>
    </row>
    <row r="16" spans="1:3">
      <c r="A16" s="3" t="s">
        <v>363</v>
      </c>
    </row>
    <row r="17" spans="1:3">
      <c r="A17" s="4" t="s">
        <v>403</v>
      </c>
      <c r="B17" s="6" t="n">
        <v>89737</v>
      </c>
      <c r="C17" s="6" t="n">
        <v>821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41</v>
      </c>
    </row>
    <row r="3" spans="1:2">
      <c r="A3" s="3" t="s">
        <v>198</v>
      </c>
    </row>
    <row r="4" spans="1:2">
      <c r="A4" s="4" t="s">
        <v>409</v>
      </c>
      <c r="B4" s="6" t="n">
        <v>892</v>
      </c>
    </row>
    <row r="5" spans="1:2">
      <c r="A5" s="4" t="s">
        <v>410</v>
      </c>
      <c r="B5" s="5" t="n">
        <v>-251</v>
      </c>
    </row>
    <row r="6" spans="1:2">
      <c r="A6" s="4" t="s">
        <v>411</v>
      </c>
      <c r="B6" s="5" t="n">
        <v>317</v>
      </c>
    </row>
    <row r="7" spans="1:2">
      <c r="A7" s="4" t="s">
        <v>412</v>
      </c>
      <c r="B7" s="5" t="n">
        <v>958</v>
      </c>
    </row>
    <row r="8" spans="1:2">
      <c r="A8" s="4" t="s">
        <v>413</v>
      </c>
      <c r="B8" s="5" t="n">
        <v>82117</v>
      </c>
    </row>
    <row r="9" spans="1:2">
      <c r="A9" s="4" t="s">
        <v>414</v>
      </c>
      <c r="B9" s="5" t="n">
        <v>-36525</v>
      </c>
    </row>
    <row r="10" spans="1:2">
      <c r="A10" s="4" t="s">
        <v>415</v>
      </c>
      <c r="B10" s="5" t="n">
        <v>44145</v>
      </c>
    </row>
    <row r="11" spans="1:2">
      <c r="A11" s="4" t="s">
        <v>416</v>
      </c>
      <c r="B11" s="6" t="n">
        <v>897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41</v>
      </c>
    </row>
    <row r="2" spans="1:2">
      <c r="A2" s="3" t="s">
        <v>418</v>
      </c>
    </row>
    <row r="3" spans="1:2">
      <c r="A3" s="4" t="s">
        <v>419</v>
      </c>
      <c r="B3" s="6" t="n">
        <v>123963</v>
      </c>
    </row>
    <row r="4" spans="1:2">
      <c r="A4" s="4" t="s">
        <v>420</v>
      </c>
    </row>
    <row r="5" spans="1:2">
      <c r="A5" s="3" t="s">
        <v>418</v>
      </c>
    </row>
    <row r="6" spans="1:2">
      <c r="A6" s="4" t="s">
        <v>419</v>
      </c>
      <c r="B6" s="6" t="n">
        <v>57672</v>
      </c>
    </row>
    <row r="7" spans="1:2">
      <c r="A7" s="4" t="s">
        <v>421</v>
      </c>
      <c r="B7" s="4" t="s">
        <v>422</v>
      </c>
    </row>
    <row r="8" spans="1:2">
      <c r="A8" s="4" t="s">
        <v>423</v>
      </c>
    </row>
    <row r="9" spans="1:2">
      <c r="A9" s="3" t="s">
        <v>418</v>
      </c>
    </row>
    <row r="10" spans="1:2">
      <c r="A10" s="4" t="s">
        <v>419</v>
      </c>
      <c r="B10" s="6" t="n">
        <v>40416</v>
      </c>
    </row>
    <row r="11" spans="1:2">
      <c r="A11" s="4" t="s">
        <v>421</v>
      </c>
      <c r="B11" s="4" t="s">
        <v>302</v>
      </c>
    </row>
    <row r="12" spans="1:2">
      <c r="A12" s="4" t="s">
        <v>424</v>
      </c>
    </row>
    <row r="13" spans="1:2">
      <c r="A13" s="3" t="s">
        <v>418</v>
      </c>
    </row>
    <row r="14" spans="1:2">
      <c r="A14" s="4" t="s">
        <v>419</v>
      </c>
      <c r="B14" s="6" t="n">
        <v>16058</v>
      </c>
    </row>
    <row r="15" spans="1:2">
      <c r="A15" s="4" t="s">
        <v>421</v>
      </c>
      <c r="B15" s="4" t="s">
        <v>302</v>
      </c>
    </row>
    <row r="16" spans="1:2">
      <c r="A16" s="4" t="s">
        <v>425</v>
      </c>
    </row>
    <row r="17" spans="1:2">
      <c r="A17" s="3" t="s">
        <v>418</v>
      </c>
    </row>
    <row r="18" spans="1:2">
      <c r="A18" s="4" t="s">
        <v>419</v>
      </c>
      <c r="B18" s="6" t="n">
        <v>6414</v>
      </c>
    </row>
    <row r="19" spans="1:2">
      <c r="A19" s="4" t="s">
        <v>421</v>
      </c>
      <c r="B19" s="4" t="s">
        <v>302</v>
      </c>
    </row>
    <row r="20" spans="1:2">
      <c r="A20" s="4" t="s">
        <v>426</v>
      </c>
    </row>
    <row r="21" spans="1:2">
      <c r="A21" s="3" t="s">
        <v>418</v>
      </c>
    </row>
    <row r="22" spans="1:2">
      <c r="A22" s="4" t="s">
        <v>419</v>
      </c>
      <c r="B22" s="6" t="n">
        <v>3403</v>
      </c>
    </row>
    <row r="23" spans="1:2">
      <c r="A23" s="4" t="s">
        <v>421</v>
      </c>
      <c r="B23" s="4" t="s">
        <v>72</v>
      </c>
    </row>
    <row r="24" spans="1:2">
      <c r="A24" s="4" t="s">
        <v>118</v>
      </c>
    </row>
    <row r="25" spans="1:2">
      <c r="A25" s="3" t="s">
        <v>418</v>
      </c>
    </row>
    <row r="26" spans="1:2">
      <c r="A26" s="4" t="s">
        <v>419</v>
      </c>
      <c r="B26" s="6" t="n">
        <v>12</v>
      </c>
    </row>
    <row r="27" spans="1:2">
      <c r="A27" s="4" t="s">
        <v>427</v>
      </c>
    </row>
    <row r="28" spans="1:2">
      <c r="A28" s="3" t="s">
        <v>418</v>
      </c>
    </row>
    <row r="29" spans="1:2">
      <c r="A29" s="4" t="s">
        <v>419</v>
      </c>
      <c r="B29" s="6" t="n">
        <v>6</v>
      </c>
    </row>
    <row r="30" spans="1:2">
      <c r="A30" s="4" t="s">
        <v>421</v>
      </c>
      <c r="B30" s="4" t="s">
        <v>422</v>
      </c>
    </row>
    <row r="31" spans="1:2">
      <c r="A31" s="4" t="s">
        <v>428</v>
      </c>
    </row>
    <row r="32" spans="1:2">
      <c r="A32" s="3" t="s">
        <v>418</v>
      </c>
    </row>
    <row r="33" spans="1:2">
      <c r="A33" s="4" t="s">
        <v>419</v>
      </c>
      <c r="B33" s="6" t="n">
        <v>6</v>
      </c>
    </row>
    <row r="34" spans="1:2">
      <c r="A34" s="4" t="s">
        <v>421</v>
      </c>
      <c r="B34" s="4" t="s">
        <v>302</v>
      </c>
    </row>
    <row r="35" spans="1:2">
      <c r="A35" s="4" t="s">
        <v>119</v>
      </c>
    </row>
    <row r="36" spans="1:2">
      <c r="A36" s="3" t="s">
        <v>418</v>
      </c>
    </row>
    <row r="37" spans="1:2">
      <c r="A37" s="4" t="s">
        <v>419</v>
      </c>
      <c r="B37" s="6" t="n">
        <v>123951</v>
      </c>
    </row>
    <row r="38" spans="1:2">
      <c r="A38" s="4" t="s">
        <v>429</v>
      </c>
    </row>
    <row r="39" spans="1:2">
      <c r="A39" s="3" t="s">
        <v>418</v>
      </c>
    </row>
    <row r="40" spans="1:2">
      <c r="A40" s="4" t="s">
        <v>419</v>
      </c>
      <c r="B40" s="6" t="n">
        <v>57666</v>
      </c>
    </row>
    <row r="41" spans="1:2">
      <c r="A41" s="4" t="s">
        <v>421</v>
      </c>
      <c r="B41" s="4" t="s">
        <v>422</v>
      </c>
    </row>
    <row r="42" spans="1:2">
      <c r="A42" s="4" t="s">
        <v>430</v>
      </c>
    </row>
    <row r="43" spans="1:2">
      <c r="A43" s="3" t="s">
        <v>418</v>
      </c>
    </row>
    <row r="44" spans="1:2">
      <c r="A44" s="4" t="s">
        <v>419</v>
      </c>
      <c r="B44" s="6" t="n">
        <v>40410</v>
      </c>
    </row>
    <row r="45" spans="1:2">
      <c r="A45" s="4" t="s">
        <v>421</v>
      </c>
      <c r="B45" s="4" t="s">
        <v>302</v>
      </c>
    </row>
    <row r="46" spans="1:2">
      <c r="A46" s="4" t="s">
        <v>431</v>
      </c>
    </row>
    <row r="47" spans="1:2">
      <c r="A47" s="3" t="s">
        <v>418</v>
      </c>
    </row>
    <row r="48" spans="1:2">
      <c r="A48" s="4" t="s">
        <v>419</v>
      </c>
      <c r="B48" s="6" t="n">
        <v>16058</v>
      </c>
    </row>
    <row r="49" spans="1:2">
      <c r="A49" s="4" t="s">
        <v>421</v>
      </c>
      <c r="B49" s="4" t="s">
        <v>302</v>
      </c>
    </row>
    <row r="50" spans="1:2">
      <c r="A50" s="4" t="s">
        <v>432</v>
      </c>
    </row>
    <row r="51" spans="1:2">
      <c r="A51" s="3" t="s">
        <v>418</v>
      </c>
    </row>
    <row r="52" spans="1:2">
      <c r="A52" s="4" t="s">
        <v>419</v>
      </c>
      <c r="B52" s="6" t="n">
        <v>6414</v>
      </c>
    </row>
    <row r="53" spans="1:2">
      <c r="A53" s="4" t="s">
        <v>421</v>
      </c>
      <c r="B53" s="4" t="s">
        <v>302</v>
      </c>
    </row>
    <row r="54" spans="1:2">
      <c r="A54" s="4" t="s">
        <v>433</v>
      </c>
    </row>
    <row r="55" spans="1:2">
      <c r="A55" s="3" t="s">
        <v>418</v>
      </c>
    </row>
    <row r="56" spans="1:2">
      <c r="A56" s="4" t="s">
        <v>419</v>
      </c>
      <c r="B56" s="6" t="n">
        <v>3403</v>
      </c>
    </row>
    <row r="57" spans="1:2">
      <c r="A57" s="4" t="s">
        <v>421</v>
      </c>
      <c r="B57" s="4" t="s">
        <v>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41</v>
      </c>
    </row>
    <row r="2" spans="1:2">
      <c r="A2" s="3" t="s">
        <v>418</v>
      </c>
    </row>
    <row r="3" spans="1:2">
      <c r="A3" s="4" t="s">
        <v>419</v>
      </c>
      <c r="B3" s="6" t="n">
        <v>123963</v>
      </c>
    </row>
    <row r="4" spans="1:2">
      <c r="A4" s="4" t="s">
        <v>118</v>
      </c>
    </row>
    <row r="5" spans="1:2">
      <c r="A5" s="3" t="s">
        <v>418</v>
      </c>
    </row>
    <row r="6" spans="1:2">
      <c r="A6" s="4" t="s">
        <v>419</v>
      </c>
      <c r="B6" s="5" t="n">
        <v>12</v>
      </c>
    </row>
    <row r="7" spans="1:2">
      <c r="A7" s="4" t="s">
        <v>119</v>
      </c>
    </row>
    <row r="8" spans="1:2">
      <c r="A8" s="3" t="s">
        <v>418</v>
      </c>
    </row>
    <row r="9" spans="1:2">
      <c r="A9" s="4" t="s">
        <v>419</v>
      </c>
      <c r="B9" s="6" t="n">
        <v>1239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94</v>
      </c>
      <c r="D1" s="2" t="s">
        <v>1</v>
      </c>
    </row>
    <row r="2" spans="1:5">
      <c r="B2" s="2" t="s">
        <v>2</v>
      </c>
      <c r="C2" s="2" t="s">
        <v>95</v>
      </c>
      <c r="D2" s="2" t="s">
        <v>2</v>
      </c>
      <c r="E2" s="2" t="s">
        <v>95</v>
      </c>
    </row>
    <row r="3" spans="1:5">
      <c r="A3" s="3" t="s">
        <v>442</v>
      </c>
    </row>
    <row r="4" spans="1:5">
      <c r="A4" s="4" t="s">
        <v>113</v>
      </c>
      <c r="B4" s="6" t="n">
        <v>49998</v>
      </c>
      <c r="C4" s="6" t="n">
        <v>51479</v>
      </c>
      <c r="D4" s="6" t="n">
        <v>89325</v>
      </c>
      <c r="E4" s="6" t="n">
        <v>84482</v>
      </c>
    </row>
    <row r="5" spans="1:5">
      <c r="A5" s="3" t="s">
        <v>443</v>
      </c>
    </row>
    <row r="6" spans="1:5">
      <c r="A6" s="4" t="s">
        <v>444</v>
      </c>
      <c r="B6" s="5" t="n">
        <v>35772</v>
      </c>
      <c r="C6" s="5" t="n">
        <v>35483</v>
      </c>
      <c r="D6" s="5" t="n">
        <v>35691</v>
      </c>
      <c r="E6" s="5" t="n">
        <v>35698</v>
      </c>
    </row>
    <row r="7" spans="1:5">
      <c r="A7" s="4" t="s">
        <v>445</v>
      </c>
      <c r="B7" s="5" t="n">
        <v>339</v>
      </c>
      <c r="C7" s="5" t="n">
        <v>332</v>
      </c>
      <c r="D7" s="5" t="n">
        <v>416</v>
      </c>
      <c r="E7" s="5" t="n">
        <v>341</v>
      </c>
    </row>
    <row r="8" spans="1:5">
      <c r="A8" s="4" t="s">
        <v>446</v>
      </c>
      <c r="B8" s="5" t="n">
        <v>36111</v>
      </c>
      <c r="C8" s="5" t="n">
        <v>35815</v>
      </c>
      <c r="D8" s="5" t="n">
        <v>36107</v>
      </c>
      <c r="E8" s="5" t="n">
        <v>36039</v>
      </c>
    </row>
    <row r="9" spans="1:5">
      <c r="A9" s="3" t="s">
        <v>114</v>
      </c>
    </row>
    <row r="10" spans="1:5">
      <c r="A10" s="4" t="s">
        <v>115</v>
      </c>
      <c r="B10" s="7" t="n">
        <v>1.4</v>
      </c>
      <c r="C10" s="7" t="n">
        <v>1.45</v>
      </c>
      <c r="D10" s="7" t="n">
        <v>2.5</v>
      </c>
      <c r="E10" s="7" t="n">
        <v>2.37</v>
      </c>
    </row>
    <row r="11" spans="1:5">
      <c r="A11" s="4" t="s">
        <v>116</v>
      </c>
      <c r="B11" s="7" t="n">
        <v>1.38</v>
      </c>
      <c r="C11" s="7" t="n">
        <v>1.44</v>
      </c>
      <c r="D11" s="7" t="n">
        <v>2.47</v>
      </c>
      <c r="E11" s="7" t="n">
        <v>2.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94</v>
      </c>
      <c r="D1" s="2" t="s">
        <v>1</v>
      </c>
    </row>
    <row r="2" spans="1:5">
      <c r="B2" s="2" t="s">
        <v>2</v>
      </c>
      <c r="C2" s="2" t="s">
        <v>95</v>
      </c>
      <c r="D2" s="2" t="s">
        <v>2</v>
      </c>
      <c r="E2" s="2" t="s">
        <v>95</v>
      </c>
    </row>
    <row r="3" spans="1:5">
      <c r="A3" s="4" t="s">
        <v>448</v>
      </c>
    </row>
    <row r="4" spans="1:5">
      <c r="A4" s="3" t="s">
        <v>449</v>
      </c>
    </row>
    <row r="5" spans="1:5">
      <c r="A5" s="4" t="s">
        <v>450</v>
      </c>
      <c r="B5" s="5" t="n">
        <v>1000</v>
      </c>
      <c r="C5" s="5" t="n">
        <v>13000</v>
      </c>
      <c r="D5" s="5" t="n">
        <v>83000</v>
      </c>
      <c r="E5" s="5" t="n">
        <v>1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8</v>
      </c>
    </row>
    <row r="2" spans="1:3">
      <c r="A2" s="3" t="s">
        <v>68</v>
      </c>
    </row>
    <row r="3" spans="1:3">
      <c r="A3" s="4" t="s">
        <v>452</v>
      </c>
      <c r="B3" s="6" t="n">
        <v>45000</v>
      </c>
      <c r="C3" s="6" t="n">
        <v>194000</v>
      </c>
    </row>
    <row r="4" spans="1:3">
      <c r="A4" s="4" t="s">
        <v>453</v>
      </c>
      <c r="B4" s="5" t="n">
        <v>2351</v>
      </c>
      <c r="C4" s="5" t="n">
        <v>2920</v>
      </c>
    </row>
    <row r="5" spans="1:3">
      <c r="A5" s="4" t="s">
        <v>126</v>
      </c>
      <c r="B5" s="5" t="n">
        <v>47351</v>
      </c>
      <c r="C5" s="5" t="n">
        <v>196920</v>
      </c>
    </row>
    <row r="6" spans="1:3">
      <c r="A6" s="4" t="s">
        <v>454</v>
      </c>
      <c r="B6" s="5" t="n">
        <v>-1421</v>
      </c>
      <c r="C6" s="5" t="n">
        <v>-1395</v>
      </c>
    </row>
    <row r="7" spans="1:3">
      <c r="A7" s="4" t="s">
        <v>68</v>
      </c>
      <c r="B7" s="6" t="n">
        <v>45930</v>
      </c>
      <c r="C7" s="6" t="n">
        <v>195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5</v>
      </c>
      <c r="B1" s="2" t="s">
        <v>1</v>
      </c>
    </row>
    <row r="2" spans="1:3">
      <c r="B2" s="2" t="s">
        <v>341</v>
      </c>
      <c r="C2" s="2" t="s">
        <v>359</v>
      </c>
    </row>
    <row r="3" spans="1:3">
      <c r="A3" s="3" t="s">
        <v>456</v>
      </c>
    </row>
    <row r="4" spans="1:3">
      <c r="A4" s="4" t="s">
        <v>452</v>
      </c>
      <c r="B4" s="6" t="n">
        <v>45000000</v>
      </c>
      <c r="C4" s="6" t="n">
        <v>194000000</v>
      </c>
    </row>
    <row r="5" spans="1:3">
      <c r="A5" s="4" t="s">
        <v>457</v>
      </c>
      <c r="B5" s="5" t="n">
        <v>260890000</v>
      </c>
      <c r="C5" s="5" t="n">
        <v>304130000</v>
      </c>
    </row>
    <row r="6" spans="1:3">
      <c r="A6" s="4" t="s">
        <v>458</v>
      </c>
      <c r="B6" s="5" t="n">
        <v>2351000</v>
      </c>
      <c r="C6" s="6" t="n">
        <v>2920000</v>
      </c>
    </row>
    <row r="7" spans="1:3">
      <c r="A7" s="4" t="s">
        <v>459</v>
      </c>
    </row>
    <row r="8" spans="1:3">
      <c r="A8" s="3" t="s">
        <v>456</v>
      </c>
    </row>
    <row r="9" spans="1:3">
      <c r="A9" s="4" t="s">
        <v>460</v>
      </c>
      <c r="B9" s="6" t="n">
        <v>350000000</v>
      </c>
    </row>
    <row r="10" spans="1:3">
      <c r="A10" s="4" t="s">
        <v>461</v>
      </c>
      <c r="B10" s="4" t="s">
        <v>462</v>
      </c>
    </row>
    <row r="11" spans="1:3">
      <c r="A11" s="4" t="s">
        <v>463</v>
      </c>
    </row>
    <row r="12" spans="1:3">
      <c r="A12" s="3" t="s">
        <v>456</v>
      </c>
    </row>
    <row r="13" spans="1:3">
      <c r="A13" s="4" t="s">
        <v>460</v>
      </c>
      <c r="B13" s="6" t="n">
        <v>50000000</v>
      </c>
    </row>
    <row r="14" spans="1:3">
      <c r="A14" s="4" t="s">
        <v>464</v>
      </c>
    </row>
    <row r="15" spans="1:3">
      <c r="A15" s="3" t="s">
        <v>456</v>
      </c>
    </row>
    <row r="16" spans="1:3">
      <c r="A16" s="4" t="s">
        <v>460</v>
      </c>
      <c r="B16" s="6" t="n">
        <v>250000000</v>
      </c>
    </row>
    <row r="17" spans="1:3">
      <c r="A17" s="4" t="s">
        <v>461</v>
      </c>
      <c r="B17" s="4" t="s">
        <v>462</v>
      </c>
    </row>
    <row r="18" spans="1:3">
      <c r="A18" s="4" t="s">
        <v>465</v>
      </c>
      <c r="B18" s="6" t="n">
        <v>250000000</v>
      </c>
    </row>
    <row r="19" spans="1:3">
      <c r="A19" s="4" t="s">
        <v>452</v>
      </c>
      <c r="B19" s="5" t="n">
        <v>45000000</v>
      </c>
    </row>
    <row r="20" spans="1:3">
      <c r="A20" s="4" t="s">
        <v>466</v>
      </c>
    </row>
    <row r="21" spans="1:3">
      <c r="A21" s="3" t="s">
        <v>456</v>
      </c>
    </row>
    <row r="22" spans="1:3">
      <c r="A22" s="4" t="s">
        <v>460</v>
      </c>
      <c r="B22" s="6" t="n">
        <v>600000000</v>
      </c>
    </row>
    <row r="23" spans="1:3">
      <c r="A23" s="4" t="s">
        <v>467</v>
      </c>
      <c r="B23" s="5" t="n">
        <v>3</v>
      </c>
    </row>
    <row r="24" spans="1:3">
      <c r="A24" s="4" t="s">
        <v>468</v>
      </c>
    </row>
    <row r="25" spans="1:3">
      <c r="A25" s="3" t="s">
        <v>456</v>
      </c>
    </row>
    <row r="26" spans="1:3">
      <c r="A26" s="4" t="s">
        <v>469</v>
      </c>
      <c r="B26" s="6" t="n">
        <v>400000000</v>
      </c>
    </row>
    <row r="27" spans="1:3">
      <c r="A27" s="4" t="s">
        <v>457</v>
      </c>
      <c r="B27" s="6" t="n">
        <v>260890000</v>
      </c>
    </row>
    <row r="28" spans="1:3">
      <c r="A28" s="4" t="s">
        <v>470</v>
      </c>
      <c r="B28" s="4" t="s">
        <v>462</v>
      </c>
    </row>
    <row r="29" spans="1:3">
      <c r="A29" s="4" t="s">
        <v>471</v>
      </c>
      <c r="B29" s="4" t="s">
        <v>472</v>
      </c>
    </row>
    <row r="30" spans="1:3">
      <c r="A30" s="4" t="s">
        <v>473</v>
      </c>
      <c r="B30"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75</v>
      </c>
      <c r="B1" s="2" t="s">
        <v>2</v>
      </c>
      <c r="C1" s="2" t="s">
        <v>48</v>
      </c>
      <c r="D1" s="2" t="s">
        <v>95</v>
      </c>
      <c r="E1" s="2" t="s">
        <v>293</v>
      </c>
    </row>
    <row r="2" spans="1:5">
      <c r="A2" s="3" t="s">
        <v>207</v>
      </c>
    </row>
    <row r="3" spans="1:5">
      <c r="A3" s="4" t="s">
        <v>50</v>
      </c>
      <c r="B3" s="6" t="n">
        <v>112077</v>
      </c>
      <c r="C3" s="6" t="n">
        <v>142655</v>
      </c>
      <c r="D3" s="6" t="n">
        <v>248122</v>
      </c>
      <c r="E3" s="6" t="n">
        <v>105831</v>
      </c>
    </row>
    <row r="4" spans="1:5">
      <c r="A4" s="4" t="s">
        <v>476</v>
      </c>
      <c r="C4" s="6" t="n">
        <v>8</v>
      </c>
      <c r="D4" s="6" t="n">
        <v>9</v>
      </c>
      <c r="E4" s="6" t="n">
        <v>46</v>
      </c>
    </row>
    <row r="5" spans="1:5">
      <c r="A5" s="4" t="s">
        <v>477</v>
      </c>
      <c r="B5" s="4" t="s">
        <v>478</v>
      </c>
      <c r="C5" s="4" t="s">
        <v>478</v>
      </c>
      <c r="D5" s="4" t="s">
        <v>478</v>
      </c>
      <c r="E5" s="4" t="s">
        <v>478</v>
      </c>
    </row>
    <row r="6" spans="1:5">
      <c r="A6" s="4" t="s">
        <v>479</v>
      </c>
      <c r="B6" s="6" t="n">
        <v>1628</v>
      </c>
      <c r="C6" s="6" t="n">
        <v>1630</v>
      </c>
      <c r="D6" s="6" t="n">
        <v>1576</v>
      </c>
      <c r="E6" s="6" t="n">
        <v>1568</v>
      </c>
    </row>
    <row r="7" spans="1:5">
      <c r="A7" s="4" t="s">
        <v>480</v>
      </c>
      <c r="B7" s="4" t="s">
        <v>481</v>
      </c>
      <c r="C7" s="4" t="s">
        <v>481</v>
      </c>
      <c r="D7" s="4" t="s">
        <v>481</v>
      </c>
      <c r="E7" s="4" t="s">
        <v>481</v>
      </c>
    </row>
    <row r="8" spans="1:5">
      <c r="A8" s="4" t="s">
        <v>482</v>
      </c>
      <c r="B8" s="6" t="n">
        <v>113705</v>
      </c>
      <c r="C8" s="6" t="n">
        <v>144293</v>
      </c>
      <c r="D8" s="6" t="n">
        <v>249707</v>
      </c>
      <c r="E8" s="6" t="n">
        <v>107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4</v>
      </c>
      <c r="D1" s="2" t="s">
        <v>1</v>
      </c>
    </row>
    <row r="2" spans="1:5">
      <c r="B2" s="2" t="s">
        <v>2</v>
      </c>
      <c r="C2" s="2" t="s">
        <v>95</v>
      </c>
      <c r="D2" s="2" t="s">
        <v>2</v>
      </c>
      <c r="E2" s="2" t="s">
        <v>95</v>
      </c>
    </row>
    <row r="3" spans="1:5">
      <c r="A3" s="3" t="s">
        <v>121</v>
      </c>
    </row>
    <row r="4" spans="1:5">
      <c r="A4" s="4" t="s">
        <v>113</v>
      </c>
      <c r="B4" s="6" t="n">
        <v>49998</v>
      </c>
      <c r="C4" s="6" t="n">
        <v>51479</v>
      </c>
      <c r="D4" s="6" t="n">
        <v>89325</v>
      </c>
      <c r="E4" s="6" t="n">
        <v>84482</v>
      </c>
    </row>
    <row r="5" spans="1:5">
      <c r="A5" s="3" t="s">
        <v>122</v>
      </c>
    </row>
    <row r="6" spans="1:5">
      <c r="A6" s="4" t="s">
        <v>123</v>
      </c>
      <c r="B6" s="5" t="n">
        <v>-290</v>
      </c>
      <c r="C6" s="5" t="n">
        <v>-15022</v>
      </c>
      <c r="D6" s="5" t="n">
        <v>1625</v>
      </c>
      <c r="E6" s="5" t="n">
        <v>-10431</v>
      </c>
    </row>
    <row r="7" spans="1:5">
      <c r="A7" s="4" t="s">
        <v>124</v>
      </c>
      <c r="B7" s="6" t="n">
        <v>49708</v>
      </c>
      <c r="C7" s="6" t="n">
        <v>36457</v>
      </c>
      <c r="D7" s="6" t="n">
        <v>90950</v>
      </c>
      <c r="E7" s="6" t="n">
        <v>740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94</v>
      </c>
      <c r="D1" s="2" t="s">
        <v>1</v>
      </c>
    </row>
    <row r="2" spans="1:5">
      <c r="B2" s="2" t="s">
        <v>2</v>
      </c>
      <c r="C2" s="2" t="s">
        <v>95</v>
      </c>
      <c r="D2" s="2" t="s">
        <v>2</v>
      </c>
      <c r="E2" s="2" t="s">
        <v>95</v>
      </c>
    </row>
    <row r="3" spans="1:5">
      <c r="A3" s="3" t="s">
        <v>484</v>
      </c>
    </row>
    <row r="4" spans="1:5">
      <c r="A4" s="4" t="s">
        <v>485</v>
      </c>
      <c r="B4" s="6" t="n">
        <v>3682</v>
      </c>
      <c r="C4" s="6" t="n">
        <v>3863</v>
      </c>
      <c r="D4" s="6" t="n">
        <v>7797</v>
      </c>
      <c r="E4" s="6" t="n">
        <v>7047</v>
      </c>
    </row>
    <row r="5" spans="1:5">
      <c r="A5" s="4" t="s">
        <v>486</v>
      </c>
    </row>
    <row r="6" spans="1:5">
      <c r="A6" s="3" t="s">
        <v>484</v>
      </c>
    </row>
    <row r="7" spans="1:5">
      <c r="A7" s="4" t="s">
        <v>485</v>
      </c>
      <c r="B7" s="5" t="n">
        <v>2740</v>
      </c>
      <c r="C7" s="5" t="n">
        <v>2945</v>
      </c>
      <c r="D7" s="5" t="n">
        <v>5863</v>
      </c>
      <c r="E7" s="5" t="n">
        <v>5335</v>
      </c>
    </row>
    <row r="8" spans="1:5">
      <c r="A8" s="4" t="s">
        <v>487</v>
      </c>
    </row>
    <row r="9" spans="1:5">
      <c r="A9" s="3" t="s">
        <v>484</v>
      </c>
    </row>
    <row r="10" spans="1:5">
      <c r="A10" s="4" t="s">
        <v>485</v>
      </c>
      <c r="B10" s="5" t="n">
        <v>814</v>
      </c>
      <c r="C10" s="5" t="n">
        <v>790</v>
      </c>
      <c r="D10" s="5" t="n">
        <v>1684</v>
      </c>
      <c r="E10" s="5" t="n">
        <v>1480</v>
      </c>
    </row>
    <row r="11" spans="1:5">
      <c r="A11" s="4" t="s">
        <v>488</v>
      </c>
    </row>
    <row r="12" spans="1:5">
      <c r="A12" s="3" t="s">
        <v>484</v>
      </c>
    </row>
    <row r="13" spans="1:5">
      <c r="A13" s="4" t="s">
        <v>485</v>
      </c>
      <c r="B13" s="6" t="n">
        <v>128</v>
      </c>
      <c r="C13" s="6" t="n">
        <v>128</v>
      </c>
      <c r="D13" s="6" t="n">
        <v>250</v>
      </c>
      <c r="E13" s="6" t="n">
        <v>2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89</v>
      </c>
      <c r="B1" s="2" t="s">
        <v>1</v>
      </c>
    </row>
    <row r="2" spans="1:2">
      <c r="B2" s="2" t="s">
        <v>341</v>
      </c>
    </row>
    <row r="3" spans="1:2">
      <c r="A3" s="3" t="s">
        <v>490</v>
      </c>
    </row>
    <row r="4" spans="1:2">
      <c r="A4" s="4" t="s">
        <v>491</v>
      </c>
      <c r="B4" s="6" t="n">
        <v>31485000</v>
      </c>
    </row>
    <row r="5" spans="1:2">
      <c r="A5" s="4" t="s">
        <v>492</v>
      </c>
      <c r="B5"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495</v>
      </c>
    </row>
    <row r="3" spans="1:2">
      <c r="A3" s="3" t="s">
        <v>490</v>
      </c>
    </row>
    <row r="4" spans="1:2">
      <c r="A4" s="4" t="s">
        <v>496</v>
      </c>
      <c r="B4" s="5" t="n">
        <v>1020930</v>
      </c>
    </row>
    <row r="5" spans="1:2">
      <c r="A5" s="4" t="s">
        <v>497</v>
      </c>
      <c r="B5" s="5" t="n">
        <v>350987</v>
      </c>
    </row>
    <row r="6" spans="1:2">
      <c r="A6" s="4" t="s">
        <v>498</v>
      </c>
      <c r="B6" s="5" t="n">
        <v>-407961</v>
      </c>
    </row>
    <row r="7" spans="1:2">
      <c r="A7" s="4" t="s">
        <v>499</v>
      </c>
      <c r="B7" s="5" t="n">
        <v>-47051</v>
      </c>
    </row>
    <row r="8" spans="1:2">
      <c r="A8" s="4" t="s">
        <v>500</v>
      </c>
      <c r="B8" s="5" t="n">
        <v>916905</v>
      </c>
    </row>
    <row r="9" spans="1:2">
      <c r="A9" s="4" t="s">
        <v>501</v>
      </c>
      <c r="B9" s="7" t="n">
        <v>36.1</v>
      </c>
    </row>
    <row r="10" spans="1:2">
      <c r="A10" s="4" t="s">
        <v>502</v>
      </c>
      <c r="B10" s="8" t="n">
        <v>57.33</v>
      </c>
    </row>
    <row r="11" spans="1:2">
      <c r="A11" s="4" t="s">
        <v>503</v>
      </c>
      <c r="B11" s="8" t="n">
        <v>34.08</v>
      </c>
    </row>
    <row r="12" spans="1:2">
      <c r="A12" s="4" t="s">
        <v>504</v>
      </c>
      <c r="B12" s="8" t="n">
        <v>41.33</v>
      </c>
    </row>
    <row r="13" spans="1:2">
      <c r="A13" s="4" t="s">
        <v>505</v>
      </c>
      <c r="B13" s="7" t="n">
        <v>44.86</v>
      </c>
    </row>
    <row r="14" spans="1:2">
      <c r="A14" s="4" t="s">
        <v>506</v>
      </c>
      <c r="B14" s="6" t="n">
        <v>13903311</v>
      </c>
    </row>
    <row r="15" spans="1:2">
      <c r="A15" s="4" t="s">
        <v>507</v>
      </c>
      <c r="B15" s="6" t="n">
        <v>533638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509</v>
      </c>
    </row>
    <row r="3" spans="1:3">
      <c r="A3" s="3" t="s">
        <v>490</v>
      </c>
    </row>
    <row r="4" spans="1:3">
      <c r="A4" s="4" t="s">
        <v>510</v>
      </c>
      <c r="C4" s="7" t="n">
        <v>58.2</v>
      </c>
    </row>
    <row r="5" spans="1:3">
      <c r="A5" s="4" t="s">
        <v>511</v>
      </c>
    </row>
    <row r="6" spans="1:3">
      <c r="A6" s="3" t="s">
        <v>490</v>
      </c>
    </row>
    <row r="7" spans="1:3">
      <c r="A7" s="4" t="s">
        <v>512</v>
      </c>
      <c r="B7" s="5" t="n">
        <v>846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s>
  <sheetData>
    <row r="1" spans="1:6">
      <c r="A1" s="1" t="s">
        <v>513</v>
      </c>
      <c r="B1" s="2" t="s">
        <v>94</v>
      </c>
      <c r="D1" s="2" t="s">
        <v>1</v>
      </c>
    </row>
    <row r="2" spans="1:6">
      <c r="B2" s="2" t="s">
        <v>2</v>
      </c>
      <c r="C2" s="2" t="s">
        <v>95</v>
      </c>
      <c r="D2" s="2" t="s">
        <v>2</v>
      </c>
      <c r="E2" s="2" t="s">
        <v>95</v>
      </c>
      <c r="F2" s="2" t="s">
        <v>48</v>
      </c>
    </row>
    <row r="3" spans="1:6">
      <c r="A3" s="3" t="s">
        <v>514</v>
      </c>
    </row>
    <row r="4" spans="1:6">
      <c r="A4" s="4" t="s">
        <v>515</v>
      </c>
      <c r="B4" s="4" t="s">
        <v>516</v>
      </c>
      <c r="C4" s="4" t="s">
        <v>516</v>
      </c>
      <c r="D4" s="4" t="s">
        <v>517</v>
      </c>
      <c r="E4" s="4" t="s">
        <v>516</v>
      </c>
    </row>
    <row r="5" spans="1:6">
      <c r="A5" s="4" t="s">
        <v>518</v>
      </c>
      <c r="B5" s="4" t="s">
        <v>519</v>
      </c>
      <c r="C5" s="4" t="s">
        <v>519</v>
      </c>
      <c r="D5" s="4" t="s">
        <v>519</v>
      </c>
      <c r="E5" s="4" t="s">
        <v>519</v>
      </c>
    </row>
    <row r="6" spans="1:6">
      <c r="A6" s="4" t="s">
        <v>520</v>
      </c>
      <c r="B6" s="6" t="n">
        <v>8337000</v>
      </c>
      <c r="D6" s="6" t="n">
        <v>8337000</v>
      </c>
      <c r="F6" s="6" t="n">
        <v>6849000</v>
      </c>
    </row>
    <row r="7" spans="1:6">
      <c r="A7" s="4" t="s">
        <v>521</v>
      </c>
      <c r="B7" s="6" t="n">
        <v>440000</v>
      </c>
      <c r="D7" s="6" t="n">
        <v>440000</v>
      </c>
      <c r="F7" s="6" t="n">
        <v>313000</v>
      </c>
    </row>
    <row r="8" spans="1:6">
      <c r="A8" s="4" t="s">
        <v>522</v>
      </c>
      <c r="D8" s="4" t="s">
        <v>523</v>
      </c>
    </row>
    <row r="9" spans="1:6">
      <c r="A9" s="4" t="s">
        <v>524</v>
      </c>
    </row>
    <row r="10" spans="1:6">
      <c r="A10" s="3" t="s">
        <v>514</v>
      </c>
    </row>
    <row r="11" spans="1:6">
      <c r="A11" s="4" t="s">
        <v>525</v>
      </c>
      <c r="D11" s="4" t="s">
        <v>526</v>
      </c>
    </row>
    <row r="12" spans="1:6">
      <c r="A12" s="4" t="s">
        <v>527</v>
      </c>
    </row>
    <row r="13" spans="1:6">
      <c r="A13" s="3" t="s">
        <v>514</v>
      </c>
    </row>
    <row r="14" spans="1:6">
      <c r="A14" s="4" t="s">
        <v>525</v>
      </c>
      <c r="D14" s="4" t="s">
        <v>5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29</v>
      </c>
      <c r="B1" s="2" t="s">
        <v>1</v>
      </c>
    </row>
    <row r="2" spans="1:4">
      <c r="B2" s="2" t="s">
        <v>2</v>
      </c>
      <c r="C2" s="2" t="s">
        <v>95</v>
      </c>
      <c r="D2" s="2" t="s">
        <v>530</v>
      </c>
    </row>
    <row r="3" spans="1:4">
      <c r="A3" s="3" t="s">
        <v>490</v>
      </c>
    </row>
    <row r="4" spans="1:4">
      <c r="A4" s="4" t="s">
        <v>531</v>
      </c>
      <c r="D4" s="6" t="n">
        <v>50000000</v>
      </c>
    </row>
    <row r="5" spans="1:4">
      <c r="A5" s="4" t="s">
        <v>532</v>
      </c>
      <c r="C5" s="5" t="n">
        <v>641211</v>
      </c>
    </row>
    <row r="6" spans="1:4">
      <c r="A6" s="4" t="s">
        <v>533</v>
      </c>
      <c r="C6" s="6" t="n">
        <v>22069000</v>
      </c>
    </row>
    <row r="7" spans="1:4">
      <c r="A7" s="4" t="s">
        <v>534</v>
      </c>
      <c r="C7" s="7" t="n">
        <v>34.42</v>
      </c>
    </row>
    <row r="8" spans="1:4">
      <c r="A8" s="4" t="s">
        <v>127</v>
      </c>
    </row>
    <row r="9" spans="1:4">
      <c r="A9" s="3" t="s">
        <v>490</v>
      </c>
    </row>
    <row r="10" spans="1:4">
      <c r="A10" s="4" t="s">
        <v>535</v>
      </c>
      <c r="B10"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3"/>
  </cols>
  <sheetData>
    <row r="1" spans="1:2">
      <c r="A1" s="1" t="s">
        <v>536</v>
      </c>
      <c r="B1" s="2" t="s">
        <v>1</v>
      </c>
    </row>
    <row r="2" spans="1:2">
      <c r="B2" s="2" t="s">
        <v>341</v>
      </c>
    </row>
    <row r="3" spans="1:2">
      <c r="A3" s="3" t="s">
        <v>219</v>
      </c>
    </row>
    <row r="4" spans="1:2">
      <c r="A4" s="4" t="s">
        <v>537</v>
      </c>
      <c r="B4" s="6" t="n">
        <v>3939000</v>
      </c>
    </row>
    <row r="5" spans="1:2">
      <c r="A5" s="4" t="s">
        <v>538</v>
      </c>
      <c r="B5"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541</v>
      </c>
    </row>
    <row r="3" spans="1:2">
      <c r="A3" s="3" t="s">
        <v>222</v>
      </c>
    </row>
    <row r="4" spans="1:2">
      <c r="A4" s="4" t="s">
        <v>542</v>
      </c>
      <c r="B4" s="5" t="n">
        <v>3</v>
      </c>
    </row>
    <row r="5" spans="1:2">
      <c r="A5" s="4" t="s">
        <v>543</v>
      </c>
      <c r="B5"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94</v>
      </c>
      <c r="D1" s="2" t="s">
        <v>1</v>
      </c>
    </row>
    <row r="2" spans="1:5">
      <c r="B2" s="2" t="s">
        <v>2</v>
      </c>
      <c r="C2" s="2" t="s">
        <v>95</v>
      </c>
      <c r="D2" s="2" t="s">
        <v>2</v>
      </c>
      <c r="E2" s="2" t="s">
        <v>95</v>
      </c>
    </row>
    <row r="3" spans="1:5">
      <c r="A3" s="3" t="s">
        <v>546</v>
      </c>
    </row>
    <row r="4" spans="1:5">
      <c r="A4" s="4" t="s">
        <v>547</v>
      </c>
      <c r="B4" s="6" t="n">
        <v>1836021</v>
      </c>
      <c r="C4" s="6" t="n">
        <v>1840870</v>
      </c>
      <c r="D4" s="6" t="n">
        <v>3521487</v>
      </c>
      <c r="E4" s="6" t="n">
        <v>3583364</v>
      </c>
    </row>
    <row r="5" spans="1:5">
      <c r="A5" s="4" t="s">
        <v>370</v>
      </c>
    </row>
    <row r="6" spans="1:5">
      <c r="A6" s="3" t="s">
        <v>546</v>
      </c>
    </row>
    <row r="7" spans="1:5">
      <c r="A7" s="4" t="s">
        <v>547</v>
      </c>
      <c r="B7" s="5" t="n">
        <v>1405507</v>
      </c>
      <c r="C7" s="5" t="n">
        <v>1368766</v>
      </c>
      <c r="D7" s="5" t="n">
        <v>2647948</v>
      </c>
      <c r="E7" s="5" t="n">
        <v>2647146</v>
      </c>
    </row>
    <row r="8" spans="1:5">
      <c r="A8" s="4" t="s">
        <v>376</v>
      </c>
    </row>
    <row r="9" spans="1:5">
      <c r="A9" s="3" t="s">
        <v>546</v>
      </c>
    </row>
    <row r="10" spans="1:5">
      <c r="A10" s="4" t="s">
        <v>547</v>
      </c>
      <c r="B10" s="5" t="n">
        <v>379174</v>
      </c>
      <c r="C10" s="5" t="n">
        <v>409536</v>
      </c>
      <c r="D10" s="5" t="n">
        <v>769349</v>
      </c>
      <c r="E10" s="5" t="n">
        <v>816670</v>
      </c>
    </row>
    <row r="11" spans="1:5">
      <c r="A11" s="4" t="s">
        <v>382</v>
      </c>
    </row>
    <row r="12" spans="1:5">
      <c r="A12" s="3" t="s">
        <v>546</v>
      </c>
    </row>
    <row r="13" spans="1:5">
      <c r="A13" s="4" t="s">
        <v>547</v>
      </c>
      <c r="B13" s="5" t="n">
        <v>51340</v>
      </c>
      <c r="C13" s="5" t="n">
        <v>62568</v>
      </c>
      <c r="D13" s="5" t="n">
        <v>104190</v>
      </c>
      <c r="E13" s="5" t="n">
        <v>119548</v>
      </c>
    </row>
    <row r="14" spans="1:5">
      <c r="A14" s="4" t="s">
        <v>388</v>
      </c>
    </row>
    <row r="15" spans="1:5">
      <c r="A15" s="3" t="s">
        <v>546</v>
      </c>
    </row>
    <row r="16" spans="1:5">
      <c r="A16" s="4" t="s">
        <v>547</v>
      </c>
      <c r="B16" s="5" t="n">
        <v>1088722</v>
      </c>
      <c r="C16" s="5" t="n">
        <v>1078797</v>
      </c>
      <c r="D16" s="5" t="n">
        <v>2015102</v>
      </c>
      <c r="E16" s="5" t="n">
        <v>2146309</v>
      </c>
    </row>
    <row r="17" spans="1:5">
      <c r="A17" s="4" t="s">
        <v>389</v>
      </c>
    </row>
    <row r="18" spans="1:5">
      <c r="A18" s="3" t="s">
        <v>546</v>
      </c>
    </row>
    <row r="19" spans="1:5">
      <c r="A19" s="4" t="s">
        <v>547</v>
      </c>
      <c r="B19" s="5" t="n">
        <v>935792</v>
      </c>
      <c r="C19" s="5" t="n">
        <v>898143</v>
      </c>
      <c r="D19" s="5" t="n">
        <v>1684129</v>
      </c>
      <c r="E19" s="5" t="n">
        <v>1771485</v>
      </c>
    </row>
    <row r="20" spans="1:5">
      <c r="A20" s="4" t="s">
        <v>390</v>
      </c>
    </row>
    <row r="21" spans="1:5">
      <c r="A21" s="3" t="s">
        <v>546</v>
      </c>
    </row>
    <row r="22" spans="1:5">
      <c r="A22" s="4" t="s">
        <v>547</v>
      </c>
      <c r="B22" s="5" t="n">
        <v>142951</v>
      </c>
      <c r="C22" s="5" t="n">
        <v>171336</v>
      </c>
      <c r="D22" s="5" t="n">
        <v>314476</v>
      </c>
      <c r="E22" s="5" t="n">
        <v>358346</v>
      </c>
    </row>
    <row r="23" spans="1:5">
      <c r="A23" s="4" t="s">
        <v>391</v>
      </c>
    </row>
    <row r="24" spans="1:5">
      <c r="A24" s="3" t="s">
        <v>546</v>
      </c>
    </row>
    <row r="25" spans="1:5">
      <c r="A25" s="4" t="s">
        <v>547</v>
      </c>
      <c r="B25" s="5" t="n">
        <v>9979</v>
      </c>
      <c r="C25" s="5" t="n">
        <v>9318</v>
      </c>
      <c r="D25" s="5" t="n">
        <v>16497</v>
      </c>
      <c r="E25" s="5" t="n">
        <v>16478</v>
      </c>
    </row>
    <row r="26" spans="1:5">
      <c r="A26" s="4" t="s">
        <v>392</v>
      </c>
    </row>
    <row r="27" spans="1:5">
      <c r="A27" s="3" t="s">
        <v>546</v>
      </c>
    </row>
    <row r="28" spans="1:5">
      <c r="A28" s="4" t="s">
        <v>547</v>
      </c>
      <c r="B28" s="5" t="n">
        <v>505613</v>
      </c>
      <c r="C28" s="5" t="n">
        <v>540026</v>
      </c>
      <c r="D28" s="5" t="n">
        <v>1045905</v>
      </c>
      <c r="E28" s="5" t="n">
        <v>1030306</v>
      </c>
    </row>
    <row r="29" spans="1:5">
      <c r="A29" s="4" t="s">
        <v>393</v>
      </c>
    </row>
    <row r="30" spans="1:5">
      <c r="A30" s="3" t="s">
        <v>546</v>
      </c>
    </row>
    <row r="31" spans="1:5">
      <c r="A31" s="4" t="s">
        <v>547</v>
      </c>
      <c r="B31" s="5" t="n">
        <v>289874</v>
      </c>
      <c r="C31" s="5" t="n">
        <v>307570</v>
      </c>
      <c r="D31" s="5" t="n">
        <v>611953</v>
      </c>
      <c r="E31" s="5" t="n">
        <v>568629</v>
      </c>
    </row>
    <row r="32" spans="1:5">
      <c r="A32" s="4" t="s">
        <v>394</v>
      </c>
    </row>
    <row r="33" spans="1:5">
      <c r="A33" s="3" t="s">
        <v>546</v>
      </c>
    </row>
    <row r="34" spans="1:5">
      <c r="A34" s="4" t="s">
        <v>547</v>
      </c>
      <c r="B34" s="5" t="n">
        <v>190086</v>
      </c>
      <c r="C34" s="5" t="n">
        <v>193116</v>
      </c>
      <c r="D34" s="5" t="n">
        <v>373234</v>
      </c>
      <c r="E34" s="5" t="n">
        <v>383318</v>
      </c>
    </row>
    <row r="35" spans="1:5">
      <c r="A35" s="4" t="s">
        <v>395</v>
      </c>
    </row>
    <row r="36" spans="1:5">
      <c r="A36" s="3" t="s">
        <v>546</v>
      </c>
    </row>
    <row r="37" spans="1:5">
      <c r="A37" s="4" t="s">
        <v>547</v>
      </c>
      <c r="B37" s="5" t="n">
        <v>25653</v>
      </c>
      <c r="C37" s="5" t="n">
        <v>39340</v>
      </c>
      <c r="D37" s="5" t="n">
        <v>60718</v>
      </c>
      <c r="E37" s="5" t="n">
        <v>78359</v>
      </c>
    </row>
    <row r="38" spans="1:5">
      <c r="A38" s="4" t="s">
        <v>396</v>
      </c>
    </row>
    <row r="39" spans="1:5">
      <c r="A39" s="3" t="s">
        <v>546</v>
      </c>
    </row>
    <row r="40" spans="1:5">
      <c r="A40" s="4" t="s">
        <v>547</v>
      </c>
      <c r="B40" s="5" t="n">
        <v>241686</v>
      </c>
      <c r="C40" s="5" t="n">
        <v>222047</v>
      </c>
      <c r="D40" s="5" t="n">
        <v>460480</v>
      </c>
      <c r="E40" s="5" t="n">
        <v>406749</v>
      </c>
    </row>
    <row r="41" spans="1:5">
      <c r="A41" s="4" t="s">
        <v>397</v>
      </c>
    </row>
    <row r="42" spans="1:5">
      <c r="A42" s="3" t="s">
        <v>546</v>
      </c>
    </row>
    <row r="43" spans="1:5">
      <c r="A43" s="4" t="s">
        <v>547</v>
      </c>
      <c r="B43" s="5" t="n">
        <v>179841</v>
      </c>
      <c r="C43" s="5" t="n">
        <v>163053</v>
      </c>
      <c r="D43" s="5" t="n">
        <v>351866</v>
      </c>
      <c r="E43" s="5" t="n">
        <v>307032</v>
      </c>
    </row>
    <row r="44" spans="1:5">
      <c r="A44" s="4" t="s">
        <v>398</v>
      </c>
    </row>
    <row r="45" spans="1:5">
      <c r="A45" s="3" t="s">
        <v>546</v>
      </c>
    </row>
    <row r="46" spans="1:5">
      <c r="A46" s="4" t="s">
        <v>547</v>
      </c>
      <c r="B46" s="5" t="n">
        <v>46137</v>
      </c>
      <c r="C46" s="5" t="n">
        <v>45084</v>
      </c>
      <c r="D46" s="5" t="n">
        <v>81639</v>
      </c>
      <c r="E46" s="5" t="n">
        <v>75006</v>
      </c>
    </row>
    <row r="47" spans="1:5">
      <c r="A47" s="4" t="s">
        <v>399</v>
      </c>
    </row>
    <row r="48" spans="1:5">
      <c r="A48" s="3" t="s">
        <v>546</v>
      </c>
    </row>
    <row r="49" spans="1:5">
      <c r="A49" s="4" t="s">
        <v>547</v>
      </c>
      <c r="B49" s="6" t="n">
        <v>15708</v>
      </c>
      <c r="C49" s="6" t="n">
        <v>13910</v>
      </c>
      <c r="D49" s="6" t="n">
        <v>26975</v>
      </c>
      <c r="E49" s="6" t="n">
        <v>247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94</v>
      </c>
      <c r="D1" s="2" t="s">
        <v>1</v>
      </c>
    </row>
    <row r="2" spans="1:5">
      <c r="B2" s="2" t="s">
        <v>2</v>
      </c>
      <c r="C2" s="2" t="s">
        <v>95</v>
      </c>
      <c r="D2" s="2" t="s">
        <v>2</v>
      </c>
      <c r="E2" s="2" t="s">
        <v>95</v>
      </c>
    </row>
    <row r="3" spans="1:5">
      <c r="A3" s="3" t="s">
        <v>549</v>
      </c>
    </row>
    <row r="4" spans="1:5">
      <c r="A4" s="4" t="s">
        <v>97</v>
      </c>
      <c r="B4" s="6" t="n">
        <v>1836021</v>
      </c>
      <c r="C4" s="6" t="n">
        <v>1840870</v>
      </c>
      <c r="D4" s="6" t="n">
        <v>3521487</v>
      </c>
      <c r="E4" s="6" t="n">
        <v>3583364</v>
      </c>
    </row>
    <row r="5" spans="1:5">
      <c r="A5" s="4" t="s">
        <v>99</v>
      </c>
      <c r="B5" s="5" t="n">
        <v>1560572</v>
      </c>
      <c r="C5" s="5" t="n">
        <v>1576493</v>
      </c>
      <c r="D5" s="5" t="n">
        <v>2997566</v>
      </c>
      <c r="E5" s="5" t="n">
        <v>3078724</v>
      </c>
    </row>
    <row r="6" spans="1:5">
      <c r="A6" s="4" t="s">
        <v>100</v>
      </c>
      <c r="B6" s="5" t="n">
        <v>275449</v>
      </c>
      <c r="C6" s="5" t="n">
        <v>264377</v>
      </c>
      <c r="D6" s="5" t="n">
        <v>523921</v>
      </c>
      <c r="E6" s="5" t="n">
        <v>504640</v>
      </c>
    </row>
    <row r="7" spans="1:5">
      <c r="A7" s="3" t="s">
        <v>101</v>
      </c>
    </row>
    <row r="8" spans="1:5">
      <c r="A8" s="4" t="s">
        <v>102</v>
      </c>
      <c r="B8" s="5" t="n">
        <v>199489</v>
      </c>
      <c r="C8" s="5" t="n">
        <v>189464</v>
      </c>
      <c r="D8" s="5" t="n">
        <v>390552</v>
      </c>
      <c r="E8" s="5" t="n">
        <v>377644</v>
      </c>
    </row>
    <row r="9" spans="1:5">
      <c r="A9" s="4" t="s">
        <v>103</v>
      </c>
      <c r="B9" s="5" t="n">
        <v>680</v>
      </c>
      <c r="C9" s="5" t="n">
        <v>382</v>
      </c>
      <c r="D9" s="5" t="n">
        <v>1050</v>
      </c>
      <c r="E9" s="5" t="n">
        <v>2026</v>
      </c>
    </row>
    <row r="10" spans="1:5">
      <c r="A10" s="4" t="s">
        <v>550</v>
      </c>
      <c r="B10" s="5" t="n">
        <v>3163</v>
      </c>
      <c r="C10" s="5" t="n">
        <v>94</v>
      </c>
      <c r="D10" s="5" t="n">
        <v>3163</v>
      </c>
      <c r="E10" s="5" t="n">
        <v>94</v>
      </c>
    </row>
    <row r="11" spans="1:5">
      <c r="A11" s="4" t="s">
        <v>105</v>
      </c>
      <c r="B11" s="5" t="n">
        <v>72117</v>
      </c>
      <c r="C11" s="5" t="n">
        <v>74437</v>
      </c>
      <c r="D11" s="5" t="n">
        <v>129156</v>
      </c>
      <c r="E11" s="5" t="n">
        <v>124876</v>
      </c>
    </row>
    <row r="12" spans="1:5">
      <c r="A12" s="4" t="s">
        <v>118</v>
      </c>
    </row>
    <row r="13" spans="1:5">
      <c r="A13" s="3" t="s">
        <v>549</v>
      </c>
    </row>
    <row r="14" spans="1:5">
      <c r="A14" s="4" t="s">
        <v>97</v>
      </c>
      <c r="B14" s="5" t="n">
        <v>1594335</v>
      </c>
      <c r="C14" s="5" t="n">
        <v>1618823</v>
      </c>
      <c r="D14" s="5" t="n">
        <v>3061007</v>
      </c>
      <c r="E14" s="5" t="n">
        <v>3176615</v>
      </c>
    </row>
    <row r="15" spans="1:5">
      <c r="A15" s="4" t="s">
        <v>99</v>
      </c>
      <c r="B15" s="5" t="n">
        <v>1458916</v>
      </c>
      <c r="C15" s="5" t="n">
        <v>1488387</v>
      </c>
      <c r="D15" s="5" t="n">
        <v>2796224</v>
      </c>
      <c r="E15" s="5" t="n">
        <v>2903373</v>
      </c>
    </row>
    <row r="16" spans="1:5">
      <c r="A16" s="4" t="s">
        <v>119</v>
      </c>
    </row>
    <row r="17" spans="1:5">
      <c r="A17" s="3" t="s">
        <v>549</v>
      </c>
    </row>
    <row r="18" spans="1:5">
      <c r="A18" s="4" t="s">
        <v>97</v>
      </c>
      <c r="B18" s="5" t="n">
        <v>241686</v>
      </c>
      <c r="C18" s="5" t="n">
        <v>222047</v>
      </c>
      <c r="D18" s="5" t="n">
        <v>460480</v>
      </c>
      <c r="E18" s="5" t="n">
        <v>406749</v>
      </c>
    </row>
    <row r="19" spans="1:5">
      <c r="A19" s="4" t="s">
        <v>99</v>
      </c>
      <c r="B19" s="5" t="n">
        <v>101656</v>
      </c>
      <c r="C19" s="5" t="n">
        <v>88106</v>
      </c>
      <c r="D19" s="5" t="n">
        <v>201342</v>
      </c>
      <c r="E19" s="5" t="n">
        <v>175351</v>
      </c>
    </row>
    <row r="20" spans="1:5">
      <c r="A20" s="4" t="s">
        <v>370</v>
      </c>
    </row>
    <row r="21" spans="1:5">
      <c r="A21" s="3" t="s">
        <v>549</v>
      </c>
    </row>
    <row r="22" spans="1:5">
      <c r="A22" s="4" t="s">
        <v>97</v>
      </c>
      <c r="B22" s="5" t="n">
        <v>1405507</v>
      </c>
      <c r="C22" s="5" t="n">
        <v>1368766</v>
      </c>
      <c r="D22" s="5" t="n">
        <v>2647948</v>
      </c>
      <c r="E22" s="5" t="n">
        <v>2647146</v>
      </c>
    </row>
    <row r="23" spans="1:5">
      <c r="A23" s="4" t="s">
        <v>99</v>
      </c>
      <c r="B23" s="5" t="n">
        <v>1206448</v>
      </c>
      <c r="C23" s="5" t="n">
        <v>1178249</v>
      </c>
      <c r="D23" s="5" t="n">
        <v>2266282</v>
      </c>
      <c r="E23" s="5" t="n">
        <v>2281258</v>
      </c>
    </row>
    <row r="24" spans="1:5">
      <c r="A24" s="4" t="s">
        <v>100</v>
      </c>
      <c r="B24" s="5" t="n">
        <v>199059</v>
      </c>
      <c r="C24" s="5" t="n">
        <v>190517</v>
      </c>
      <c r="D24" s="5" t="n">
        <v>381666</v>
      </c>
      <c r="E24" s="5" t="n">
        <v>365888</v>
      </c>
    </row>
    <row r="25" spans="1:5">
      <c r="A25" s="3" t="s">
        <v>101</v>
      </c>
    </row>
    <row r="26" spans="1:5">
      <c r="A26" s="4" t="s">
        <v>102</v>
      </c>
      <c r="B26" s="5" t="n">
        <v>144498</v>
      </c>
      <c r="C26" s="5" t="n">
        <v>135206</v>
      </c>
      <c r="D26" s="5" t="n">
        <v>281448</v>
      </c>
      <c r="E26" s="5" t="n">
        <v>267846</v>
      </c>
    </row>
    <row r="27" spans="1:5">
      <c r="A27" s="4" t="s">
        <v>103</v>
      </c>
      <c r="B27" s="5" t="n">
        <v>480</v>
      </c>
      <c r="C27" s="5" t="n">
        <v>338</v>
      </c>
      <c r="D27" s="5" t="n">
        <v>811</v>
      </c>
      <c r="E27" s="5" t="n">
        <v>781</v>
      </c>
    </row>
    <row r="28" spans="1:5">
      <c r="A28" s="4" t="s">
        <v>550</v>
      </c>
      <c r="B28" s="5" t="n">
        <v>3163</v>
      </c>
      <c r="C28" s="5" t="n">
        <v>94</v>
      </c>
      <c r="D28" s="5" t="n">
        <v>3163</v>
      </c>
      <c r="E28" s="5" t="n">
        <v>94</v>
      </c>
    </row>
    <row r="29" spans="1:5">
      <c r="A29" s="4" t="s">
        <v>105</v>
      </c>
      <c r="B29" s="5" t="n">
        <v>50918</v>
      </c>
      <c r="C29" s="5" t="n">
        <v>54879</v>
      </c>
      <c r="D29" s="5" t="n">
        <v>96244</v>
      </c>
      <c r="E29" s="5" t="n">
        <v>97167</v>
      </c>
    </row>
    <row r="30" spans="1:5">
      <c r="A30" s="4" t="s">
        <v>551</v>
      </c>
    </row>
    <row r="31" spans="1:5">
      <c r="A31" s="3" t="s">
        <v>549</v>
      </c>
    </row>
    <row r="32" spans="1:5">
      <c r="A32" s="4" t="s">
        <v>97</v>
      </c>
      <c r="B32" s="5" t="n">
        <v>1225666</v>
      </c>
      <c r="C32" s="5" t="n">
        <v>1205713</v>
      </c>
      <c r="D32" s="5" t="n">
        <v>2296082</v>
      </c>
      <c r="E32" s="5" t="n">
        <v>2340114</v>
      </c>
    </row>
    <row r="33" spans="1:5">
      <c r="A33" s="4" t="s">
        <v>99</v>
      </c>
      <c r="B33" s="5" t="n">
        <v>1120834</v>
      </c>
      <c r="C33" s="5" t="n">
        <v>1105275</v>
      </c>
      <c r="D33" s="5" t="n">
        <v>2095535</v>
      </c>
      <c r="E33" s="5" t="n">
        <v>2134245</v>
      </c>
    </row>
    <row r="34" spans="1:5">
      <c r="A34" s="4" t="s">
        <v>552</v>
      </c>
    </row>
    <row r="35" spans="1:5">
      <c r="A35" s="3" t="s">
        <v>549</v>
      </c>
    </row>
    <row r="36" spans="1:5">
      <c r="A36" s="4" t="s">
        <v>97</v>
      </c>
      <c r="B36" s="5" t="n">
        <v>179841</v>
      </c>
      <c r="C36" s="5" t="n">
        <v>163053</v>
      </c>
      <c r="D36" s="5" t="n">
        <v>351866</v>
      </c>
      <c r="E36" s="5" t="n">
        <v>307032</v>
      </c>
    </row>
    <row r="37" spans="1:5">
      <c r="A37" s="4" t="s">
        <v>99</v>
      </c>
      <c r="B37" s="5" t="n">
        <v>85614</v>
      </c>
      <c r="C37" s="5" t="n">
        <v>72974</v>
      </c>
      <c r="D37" s="5" t="n">
        <v>170747</v>
      </c>
      <c r="E37" s="5" t="n">
        <v>147013</v>
      </c>
    </row>
    <row r="38" spans="1:5">
      <c r="A38" s="4" t="s">
        <v>376</v>
      </c>
    </row>
    <row r="39" spans="1:5">
      <c r="A39" s="3" t="s">
        <v>549</v>
      </c>
    </row>
    <row r="40" spans="1:5">
      <c r="A40" s="4" t="s">
        <v>97</v>
      </c>
      <c r="B40" s="5" t="n">
        <v>379174</v>
      </c>
      <c r="C40" s="5" t="n">
        <v>409536</v>
      </c>
      <c r="D40" s="5" t="n">
        <v>769349</v>
      </c>
      <c r="E40" s="5" t="n">
        <v>816670</v>
      </c>
    </row>
    <row r="41" spans="1:5">
      <c r="A41" s="4" t="s">
        <v>99</v>
      </c>
      <c r="B41" s="5" t="n">
        <v>314724</v>
      </c>
      <c r="C41" s="5" t="n">
        <v>347572</v>
      </c>
      <c r="D41" s="5" t="n">
        <v>647916</v>
      </c>
      <c r="E41" s="5" t="n">
        <v>698656</v>
      </c>
    </row>
    <row r="42" spans="1:5">
      <c r="A42" s="4" t="s">
        <v>100</v>
      </c>
      <c r="B42" s="5" t="n">
        <v>64450</v>
      </c>
      <c r="C42" s="5" t="n">
        <v>61964</v>
      </c>
      <c r="D42" s="5" t="n">
        <v>121433</v>
      </c>
      <c r="E42" s="5" t="n">
        <v>118014</v>
      </c>
    </row>
    <row r="43" spans="1:5">
      <c r="A43" s="3" t="s">
        <v>101</v>
      </c>
    </row>
    <row r="44" spans="1:5">
      <c r="A44" s="4" t="s">
        <v>102</v>
      </c>
      <c r="B44" s="5" t="n">
        <v>47652</v>
      </c>
      <c r="C44" s="5" t="n">
        <v>46894</v>
      </c>
      <c r="D44" s="5" t="n">
        <v>94797</v>
      </c>
      <c r="E44" s="5" t="n">
        <v>95177</v>
      </c>
    </row>
    <row r="45" spans="1:5">
      <c r="A45" s="4" t="s">
        <v>103</v>
      </c>
      <c r="B45" s="5" t="n">
        <v>200</v>
      </c>
      <c r="C45" s="5" t="n">
        <v>41</v>
      </c>
      <c r="D45" s="5" t="n">
        <v>115</v>
      </c>
      <c r="E45" s="5" t="n">
        <v>1115</v>
      </c>
    </row>
    <row r="46" spans="1:5">
      <c r="A46" s="4" t="s">
        <v>105</v>
      </c>
      <c r="B46" s="5" t="n">
        <v>16598</v>
      </c>
      <c r="C46" s="5" t="n">
        <v>15029</v>
      </c>
      <c r="D46" s="5" t="n">
        <v>26521</v>
      </c>
      <c r="E46" s="5" t="n">
        <v>21722</v>
      </c>
    </row>
    <row r="47" spans="1:5">
      <c r="A47" s="4" t="s">
        <v>553</v>
      </c>
    </row>
    <row r="48" spans="1:5">
      <c r="A48" s="3" t="s">
        <v>549</v>
      </c>
    </row>
    <row r="49" spans="1:5">
      <c r="A49" s="4" t="s">
        <v>97</v>
      </c>
      <c r="B49" s="5" t="n">
        <v>333037</v>
      </c>
      <c r="C49" s="5" t="n">
        <v>364452</v>
      </c>
      <c r="D49" s="5" t="n">
        <v>687710</v>
      </c>
      <c r="E49" s="5" t="n">
        <v>741664</v>
      </c>
    </row>
    <row r="50" spans="1:5">
      <c r="A50" s="4" t="s">
        <v>99</v>
      </c>
      <c r="B50" s="5" t="n">
        <v>304885</v>
      </c>
      <c r="C50" s="5" t="n">
        <v>338142</v>
      </c>
      <c r="D50" s="5" t="n">
        <v>628923</v>
      </c>
      <c r="E50" s="5" t="n">
        <v>681161</v>
      </c>
    </row>
    <row r="51" spans="1:5">
      <c r="A51" s="4" t="s">
        <v>554</v>
      </c>
    </row>
    <row r="52" spans="1:5">
      <c r="A52" s="3" t="s">
        <v>549</v>
      </c>
    </row>
    <row r="53" spans="1:5">
      <c r="A53" s="4" t="s">
        <v>97</v>
      </c>
      <c r="B53" s="5" t="n">
        <v>46137</v>
      </c>
      <c r="C53" s="5" t="n">
        <v>45084</v>
      </c>
      <c r="D53" s="5" t="n">
        <v>81639</v>
      </c>
      <c r="E53" s="5" t="n">
        <v>75006</v>
      </c>
    </row>
    <row r="54" spans="1:5">
      <c r="A54" s="4" t="s">
        <v>99</v>
      </c>
      <c r="B54" s="5" t="n">
        <v>9839</v>
      </c>
      <c r="C54" s="5" t="n">
        <v>9430</v>
      </c>
      <c r="D54" s="5" t="n">
        <v>18993</v>
      </c>
      <c r="E54" s="5" t="n">
        <v>17495</v>
      </c>
    </row>
    <row r="55" spans="1:5">
      <c r="A55" s="4" t="s">
        <v>382</v>
      </c>
    </row>
    <row r="56" spans="1:5">
      <c r="A56" s="3" t="s">
        <v>549</v>
      </c>
    </row>
    <row r="57" spans="1:5">
      <c r="A57" s="4" t="s">
        <v>97</v>
      </c>
      <c r="B57" s="5" t="n">
        <v>51340</v>
      </c>
      <c r="C57" s="5" t="n">
        <v>62568</v>
      </c>
      <c r="D57" s="5" t="n">
        <v>104190</v>
      </c>
      <c r="E57" s="5" t="n">
        <v>119548</v>
      </c>
    </row>
    <row r="58" spans="1:5">
      <c r="A58" s="4" t="s">
        <v>99</v>
      </c>
      <c r="B58" s="5" t="n">
        <v>39400</v>
      </c>
      <c r="C58" s="5" t="n">
        <v>50672</v>
      </c>
      <c r="D58" s="5" t="n">
        <v>83368</v>
      </c>
      <c r="E58" s="5" t="n">
        <v>98810</v>
      </c>
    </row>
    <row r="59" spans="1:5">
      <c r="A59" s="4" t="s">
        <v>100</v>
      </c>
      <c r="B59" s="5" t="n">
        <v>11940</v>
      </c>
      <c r="C59" s="5" t="n">
        <v>11896</v>
      </c>
      <c r="D59" s="5" t="n">
        <v>20822</v>
      </c>
      <c r="E59" s="5" t="n">
        <v>20738</v>
      </c>
    </row>
    <row r="60" spans="1:5">
      <c r="A60" s="3" t="s">
        <v>101</v>
      </c>
    </row>
    <row r="61" spans="1:5">
      <c r="A61" s="4" t="s">
        <v>102</v>
      </c>
      <c r="B61" s="5" t="n">
        <v>7339</v>
      </c>
      <c r="C61" s="5" t="n">
        <v>7364</v>
      </c>
      <c r="D61" s="5" t="n">
        <v>14307</v>
      </c>
      <c r="E61" s="5" t="n">
        <v>14621</v>
      </c>
    </row>
    <row r="62" spans="1:5">
      <c r="A62" s="4" t="s">
        <v>103</v>
      </c>
      <c r="C62" s="5" t="n">
        <v>3</v>
      </c>
      <c r="D62" s="5" t="n">
        <v>124</v>
      </c>
      <c r="E62" s="5" t="n">
        <v>130</v>
      </c>
    </row>
    <row r="63" spans="1:5">
      <c r="A63" s="4" t="s">
        <v>105</v>
      </c>
      <c r="B63" s="5" t="n">
        <v>4601</v>
      </c>
      <c r="C63" s="5" t="n">
        <v>4529</v>
      </c>
      <c r="D63" s="5" t="n">
        <v>6391</v>
      </c>
      <c r="E63" s="5" t="n">
        <v>5987</v>
      </c>
    </row>
    <row r="64" spans="1:5">
      <c r="A64" s="4" t="s">
        <v>555</v>
      </c>
    </row>
    <row r="65" spans="1:5">
      <c r="A65" s="3" t="s">
        <v>549</v>
      </c>
    </row>
    <row r="66" spans="1:5">
      <c r="A66" s="4" t="s">
        <v>97</v>
      </c>
      <c r="B66" s="5" t="n">
        <v>35632</v>
      </c>
      <c r="C66" s="5" t="n">
        <v>48658</v>
      </c>
      <c r="D66" s="5" t="n">
        <v>77215</v>
      </c>
      <c r="E66" s="5" t="n">
        <v>94837</v>
      </c>
    </row>
    <row r="67" spans="1:5">
      <c r="A67" s="4" t="s">
        <v>99</v>
      </c>
      <c r="B67" s="5" t="n">
        <v>33197</v>
      </c>
      <c r="C67" s="5" t="n">
        <v>44970</v>
      </c>
      <c r="D67" s="5" t="n">
        <v>71766</v>
      </c>
      <c r="E67" s="5" t="n">
        <v>87967</v>
      </c>
    </row>
    <row r="68" spans="1:5">
      <c r="A68" s="4" t="s">
        <v>556</v>
      </c>
    </row>
    <row r="69" spans="1:5">
      <c r="A69" s="3" t="s">
        <v>549</v>
      </c>
    </row>
    <row r="70" spans="1:5">
      <c r="A70" s="4" t="s">
        <v>97</v>
      </c>
      <c r="B70" s="5" t="n">
        <v>15708</v>
      </c>
      <c r="C70" s="5" t="n">
        <v>13910</v>
      </c>
      <c r="D70" s="5" t="n">
        <v>26975</v>
      </c>
      <c r="E70" s="5" t="n">
        <v>24711</v>
      </c>
    </row>
    <row r="71" spans="1:5">
      <c r="A71" s="4" t="s">
        <v>99</v>
      </c>
      <c r="B71" s="6" t="n">
        <v>6203</v>
      </c>
      <c r="C71" s="6" t="n">
        <v>5702</v>
      </c>
      <c r="D71" s="6" t="n">
        <v>11602</v>
      </c>
      <c r="E71" s="6" t="n">
        <v>108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7"/>
  </cols>
  <sheetData>
    <row r="1" spans="1:7">
      <c r="A1" s="1" t="s">
        <v>125</v>
      </c>
      <c r="B1" s="2" t="s">
        <v>126</v>
      </c>
      <c r="C1" s="2" t="s">
        <v>127</v>
      </c>
      <c r="D1" s="2" t="s">
        <v>128</v>
      </c>
      <c r="E1" s="2" t="s">
        <v>129</v>
      </c>
      <c r="F1" s="2" t="s">
        <v>130</v>
      </c>
      <c r="G1" s="2" t="s">
        <v>131</v>
      </c>
    </row>
    <row r="2" spans="1:7">
      <c r="A2" s="4" t="s">
        <v>132</v>
      </c>
      <c r="B2" s="6" t="n">
        <v>843469</v>
      </c>
      <c r="C2" s="6" t="n">
        <v>358</v>
      </c>
      <c r="E2" s="6" t="n">
        <v>317155</v>
      </c>
      <c r="F2" s="6" t="n">
        <v>-24264</v>
      </c>
      <c r="G2" s="6" t="n">
        <v>550220</v>
      </c>
    </row>
    <row r="3" spans="1:7">
      <c r="A3" s="4" t="s">
        <v>133</v>
      </c>
      <c r="C3" s="5" t="n">
        <v>35829</v>
      </c>
    </row>
    <row r="4" spans="1:7">
      <c r="A4" s="4" t="s">
        <v>134</v>
      </c>
      <c r="B4" s="5" t="n">
        <v>7176</v>
      </c>
      <c r="G4" s="5" t="n">
        <v>7176</v>
      </c>
    </row>
    <row r="5" spans="1:7">
      <c r="A5" s="4" t="s">
        <v>135</v>
      </c>
      <c r="B5" s="5" t="n">
        <v>-2925</v>
      </c>
      <c r="C5" s="6" t="n">
        <v>3</v>
      </c>
      <c r="E5" s="5" t="n">
        <v>-2928</v>
      </c>
    </row>
    <row r="6" spans="1:7">
      <c r="A6" s="4" t="s">
        <v>136</v>
      </c>
      <c r="C6" s="5" t="n">
        <v>271</v>
      </c>
    </row>
    <row r="7" spans="1:7">
      <c r="A7" s="4" t="s">
        <v>137</v>
      </c>
      <c r="B7" s="5" t="n">
        <v>7047</v>
      </c>
      <c r="E7" s="5" t="n">
        <v>7047</v>
      </c>
    </row>
    <row r="8" spans="1:7">
      <c r="A8" s="4" t="s">
        <v>138</v>
      </c>
      <c r="B8" s="5" t="n">
        <v>-22069</v>
      </c>
      <c r="D8" s="6" t="n">
        <v>-22069</v>
      </c>
    </row>
    <row r="9" spans="1:7">
      <c r="A9" s="4" t="s">
        <v>139</v>
      </c>
      <c r="D9" s="5" t="n">
        <v>-641</v>
      </c>
    </row>
    <row r="10" spans="1:7">
      <c r="A10" s="4" t="s">
        <v>140</v>
      </c>
      <c r="C10" s="6" t="n">
        <v>-6</v>
      </c>
      <c r="D10" s="6" t="n">
        <v>22069</v>
      </c>
      <c r="E10" s="5" t="n">
        <v>-5655</v>
      </c>
      <c r="G10" s="5" t="n">
        <v>-16408</v>
      </c>
    </row>
    <row r="11" spans="1:7">
      <c r="A11" s="4" t="s">
        <v>141</v>
      </c>
      <c r="C11" s="5" t="n">
        <v>-641</v>
      </c>
      <c r="D11" s="5" t="n">
        <v>641</v>
      </c>
    </row>
    <row r="12" spans="1:7">
      <c r="A12" s="4" t="s">
        <v>142</v>
      </c>
      <c r="B12" s="5" t="n">
        <v>-10431</v>
      </c>
      <c r="F12" s="5" t="n">
        <v>-10431</v>
      </c>
    </row>
    <row r="13" spans="1:7">
      <c r="A13" s="4" t="s">
        <v>113</v>
      </c>
      <c r="B13" s="5" t="n">
        <v>84482</v>
      </c>
      <c r="G13" s="5" t="n">
        <v>84482</v>
      </c>
    </row>
    <row r="14" spans="1:7">
      <c r="A14" s="4" t="s">
        <v>143</v>
      </c>
      <c r="B14" s="5" t="n">
        <v>906749</v>
      </c>
      <c r="C14" s="6" t="n">
        <v>355</v>
      </c>
      <c r="E14" s="5" t="n">
        <v>315619</v>
      </c>
      <c r="F14" s="5" t="n">
        <v>-34695</v>
      </c>
      <c r="G14" s="5" t="n">
        <v>625470</v>
      </c>
    </row>
    <row r="15" spans="1:7">
      <c r="A15" s="4" t="s">
        <v>144</v>
      </c>
      <c r="C15" s="5" t="n">
        <v>35459</v>
      </c>
    </row>
    <row r="16" spans="1:7">
      <c r="A16" s="4" t="s">
        <v>145</v>
      </c>
      <c r="B16" s="5" t="n">
        <v>880859</v>
      </c>
      <c r="C16" s="6" t="n">
        <v>358</v>
      </c>
      <c r="E16" s="5" t="n">
        <v>315493</v>
      </c>
      <c r="F16" s="5" t="n">
        <v>-19673</v>
      </c>
      <c r="G16" s="5" t="n">
        <v>584681</v>
      </c>
    </row>
    <row r="17" spans="1:7">
      <c r="A17" s="4" t="s">
        <v>146</v>
      </c>
      <c r="C17" s="5" t="n">
        <v>35848</v>
      </c>
    </row>
    <row r="18" spans="1:7">
      <c r="A18" s="4" t="s">
        <v>135</v>
      </c>
      <c r="B18" s="5" t="n">
        <v>-40</v>
      </c>
      <c r="C18" s="6" t="n">
        <v>1</v>
      </c>
      <c r="E18" s="5" t="n">
        <v>-41</v>
      </c>
    </row>
    <row r="19" spans="1:7">
      <c r="A19" s="4" t="s">
        <v>136</v>
      </c>
      <c r="C19" s="5" t="n">
        <v>31</v>
      </c>
    </row>
    <row r="20" spans="1:7">
      <c r="A20" s="4" t="s">
        <v>137</v>
      </c>
      <c r="B20" s="5" t="n">
        <v>3863</v>
      </c>
      <c r="E20" s="5" t="n">
        <v>3863</v>
      </c>
    </row>
    <row r="21" spans="1:7">
      <c r="A21" s="4" t="s">
        <v>138</v>
      </c>
      <c r="B21" s="5" t="n">
        <v>-14390</v>
      </c>
      <c r="D21" s="6" t="n">
        <v>-14390</v>
      </c>
    </row>
    <row r="22" spans="1:7">
      <c r="A22" s="4" t="s">
        <v>139</v>
      </c>
      <c r="D22" s="5" t="n">
        <v>-420</v>
      </c>
    </row>
    <row r="23" spans="1:7">
      <c r="A23" s="4" t="s">
        <v>140</v>
      </c>
      <c r="C23" s="6" t="n">
        <v>-4</v>
      </c>
      <c r="D23" s="6" t="n">
        <v>14390</v>
      </c>
      <c r="E23" s="5" t="n">
        <v>-3696</v>
      </c>
      <c r="G23" s="5" t="n">
        <v>-10690</v>
      </c>
    </row>
    <row r="24" spans="1:7">
      <c r="A24" s="4" t="s">
        <v>141</v>
      </c>
      <c r="C24" s="5" t="n">
        <v>-420</v>
      </c>
      <c r="D24" s="5" t="n">
        <v>420</v>
      </c>
    </row>
    <row r="25" spans="1:7">
      <c r="A25" s="4" t="s">
        <v>142</v>
      </c>
      <c r="B25" s="5" t="n">
        <v>-15022</v>
      </c>
      <c r="F25" s="5" t="n">
        <v>-15022</v>
      </c>
    </row>
    <row r="26" spans="1:7">
      <c r="A26" s="4" t="s">
        <v>113</v>
      </c>
      <c r="B26" s="5" t="n">
        <v>51479</v>
      </c>
      <c r="G26" s="5" t="n">
        <v>51479</v>
      </c>
    </row>
    <row r="27" spans="1:7">
      <c r="A27" s="4" t="s">
        <v>143</v>
      </c>
      <c r="B27" s="5" t="n">
        <v>906749</v>
      </c>
      <c r="C27" s="6" t="n">
        <v>355</v>
      </c>
      <c r="E27" s="5" t="n">
        <v>315619</v>
      </c>
      <c r="F27" s="5" t="n">
        <v>-34695</v>
      </c>
      <c r="G27" s="5" t="n">
        <v>625470</v>
      </c>
    </row>
    <row r="28" spans="1:7">
      <c r="A28" s="4" t="s">
        <v>144</v>
      </c>
      <c r="C28" s="5" t="n">
        <v>35459</v>
      </c>
    </row>
    <row r="29" spans="1:7">
      <c r="A29" s="4" t="s">
        <v>147</v>
      </c>
      <c r="B29" s="5" t="n">
        <v>986989</v>
      </c>
      <c r="C29" s="6" t="n">
        <v>355</v>
      </c>
      <c r="E29" s="5" t="n">
        <v>323622</v>
      </c>
      <c r="F29" s="5" t="n">
        <v>-41653</v>
      </c>
      <c r="G29" s="5" t="n">
        <v>704665</v>
      </c>
    </row>
    <row r="30" spans="1:7">
      <c r="A30" s="4" t="s">
        <v>148</v>
      </c>
      <c r="C30" s="5" t="n">
        <v>35482</v>
      </c>
    </row>
    <row r="31" spans="1:7">
      <c r="A31" s="4" t="s">
        <v>135</v>
      </c>
      <c r="B31" s="5" t="n">
        <v>-6153</v>
      </c>
      <c r="C31" s="6" t="n">
        <v>3</v>
      </c>
      <c r="E31" s="5" t="n">
        <v>-6156</v>
      </c>
    </row>
    <row r="32" spans="1:7">
      <c r="A32" s="4" t="s">
        <v>136</v>
      </c>
      <c r="C32" s="5" t="n">
        <v>299</v>
      </c>
    </row>
    <row r="33" spans="1:7">
      <c r="A33" s="4" t="s">
        <v>137</v>
      </c>
      <c r="B33" s="5" t="n">
        <v>7797</v>
      </c>
      <c r="E33" s="5" t="n">
        <v>7797</v>
      </c>
    </row>
    <row r="34" spans="1:7">
      <c r="A34" s="4" t="s">
        <v>142</v>
      </c>
      <c r="B34" s="5" t="n">
        <v>1625</v>
      </c>
      <c r="F34" s="5" t="n">
        <v>1625</v>
      </c>
    </row>
    <row r="35" spans="1:7">
      <c r="A35" s="4" t="s">
        <v>113</v>
      </c>
      <c r="B35" s="5" t="n">
        <v>89325</v>
      </c>
      <c r="G35" s="5" t="n">
        <v>89325</v>
      </c>
    </row>
    <row r="36" spans="1:7">
      <c r="A36" s="4" t="s">
        <v>149</v>
      </c>
      <c r="B36" s="5" t="n">
        <v>1079583</v>
      </c>
      <c r="C36" s="6" t="n">
        <v>358</v>
      </c>
      <c r="E36" s="5" t="n">
        <v>325263</v>
      </c>
      <c r="F36" s="5" t="n">
        <v>-40028</v>
      </c>
      <c r="G36" s="5" t="n">
        <v>793990</v>
      </c>
    </row>
    <row r="37" spans="1:7">
      <c r="A37" s="4" t="s">
        <v>150</v>
      </c>
      <c r="C37" s="5" t="n">
        <v>35781</v>
      </c>
    </row>
    <row r="38" spans="1:7">
      <c r="A38" s="4" t="s">
        <v>151</v>
      </c>
      <c r="B38" s="5" t="n">
        <v>1026218</v>
      </c>
      <c r="C38" s="6" t="n">
        <v>358</v>
      </c>
      <c r="E38" s="5" t="n">
        <v>321606</v>
      </c>
      <c r="F38" s="5" t="n">
        <v>-39738</v>
      </c>
      <c r="G38" s="5" t="n">
        <v>743992</v>
      </c>
    </row>
    <row r="39" spans="1:7">
      <c r="A39" s="4" t="s">
        <v>152</v>
      </c>
      <c r="C39" s="5" t="n">
        <v>35761</v>
      </c>
    </row>
    <row r="40" spans="1:7">
      <c r="A40" s="4" t="s">
        <v>135</v>
      </c>
      <c r="B40" s="5" t="n">
        <v>-25</v>
      </c>
      <c r="E40" s="5" t="n">
        <v>-25</v>
      </c>
    </row>
    <row r="41" spans="1:7">
      <c r="A41" s="4" t="s">
        <v>136</v>
      </c>
      <c r="C41" s="5" t="n">
        <v>20</v>
      </c>
    </row>
    <row r="42" spans="1:7">
      <c r="A42" s="4" t="s">
        <v>137</v>
      </c>
      <c r="B42" s="5" t="n">
        <v>3682</v>
      </c>
      <c r="E42" s="5" t="n">
        <v>3682</v>
      </c>
    </row>
    <row r="43" spans="1:7">
      <c r="A43" s="4" t="s">
        <v>142</v>
      </c>
      <c r="B43" s="5" t="n">
        <v>-290</v>
      </c>
      <c r="F43" s="5" t="n">
        <v>-290</v>
      </c>
    </row>
    <row r="44" spans="1:7">
      <c r="A44" s="4" t="s">
        <v>113</v>
      </c>
      <c r="B44" s="5" t="n">
        <v>49998</v>
      </c>
      <c r="G44" s="5" t="n">
        <v>49998</v>
      </c>
    </row>
    <row r="45" spans="1:7">
      <c r="A45" s="4" t="s">
        <v>149</v>
      </c>
      <c r="B45" s="6" t="n">
        <v>1079583</v>
      </c>
      <c r="C45" s="6" t="n">
        <v>358</v>
      </c>
      <c r="E45" s="6" t="n">
        <v>325263</v>
      </c>
      <c r="F45" s="6" t="n">
        <v>-40028</v>
      </c>
      <c r="G45" s="6" t="n">
        <v>793990</v>
      </c>
    </row>
    <row r="46" spans="1:7">
      <c r="A46" s="4" t="s">
        <v>150</v>
      </c>
      <c r="C46" s="5" t="n">
        <v>35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48</v>
      </c>
    </row>
    <row r="2" spans="1:3">
      <c r="A2" s="3" t="s">
        <v>558</v>
      </c>
    </row>
    <row r="3" spans="1:3">
      <c r="A3" s="4" t="s">
        <v>60</v>
      </c>
      <c r="B3" s="6" t="n">
        <v>3285997</v>
      </c>
      <c r="C3" s="6" t="n">
        <v>2775947</v>
      </c>
    </row>
    <row r="4" spans="1:3">
      <c r="A4" s="4" t="s">
        <v>559</v>
      </c>
    </row>
    <row r="5" spans="1:3">
      <c r="A5" s="3" t="s">
        <v>558</v>
      </c>
    </row>
    <row r="6" spans="1:3">
      <c r="A6" s="4" t="s">
        <v>60</v>
      </c>
      <c r="B6" s="5" t="n">
        <v>3009462</v>
      </c>
      <c r="C6" s="5" t="n">
        <v>2660886</v>
      </c>
    </row>
    <row r="7" spans="1:3">
      <c r="A7" s="4" t="s">
        <v>560</v>
      </c>
    </row>
    <row r="8" spans="1:3">
      <c r="A8" s="3" t="s">
        <v>558</v>
      </c>
    </row>
    <row r="9" spans="1:3">
      <c r="A9" s="4" t="s">
        <v>60</v>
      </c>
      <c r="B9" s="5" t="n">
        <v>747769</v>
      </c>
      <c r="C9" s="5" t="n">
        <v>611338</v>
      </c>
    </row>
    <row r="10" spans="1:3">
      <c r="A10" s="4" t="s">
        <v>561</v>
      </c>
    </row>
    <row r="11" spans="1:3">
      <c r="A11" s="3" t="s">
        <v>558</v>
      </c>
    </row>
    <row r="12" spans="1:3">
      <c r="A12" s="4" t="s">
        <v>60</v>
      </c>
      <c r="B12" s="5" t="n">
        <v>165963</v>
      </c>
      <c r="C12" s="5" t="n">
        <v>98959</v>
      </c>
    </row>
    <row r="13" spans="1:3">
      <c r="A13" s="4" t="s">
        <v>562</v>
      </c>
    </row>
    <row r="14" spans="1:3">
      <c r="A14" s="3" t="s">
        <v>558</v>
      </c>
    </row>
    <row r="15" spans="1:3">
      <c r="A15" s="4" t="s">
        <v>60</v>
      </c>
      <c r="B15" s="6" t="n">
        <v>-637197</v>
      </c>
      <c r="C15" s="6" t="n">
        <v>-5952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94</v>
      </c>
      <c r="D1" s="2" t="s">
        <v>1</v>
      </c>
    </row>
    <row r="2" spans="1:5">
      <c r="B2" s="2" t="s">
        <v>2</v>
      </c>
      <c r="C2" s="2" t="s">
        <v>95</v>
      </c>
      <c r="D2" s="2" t="s">
        <v>2</v>
      </c>
      <c r="E2" s="2" t="s">
        <v>95</v>
      </c>
    </row>
    <row r="3" spans="1:5">
      <c r="A3" s="3" t="s">
        <v>549</v>
      </c>
    </row>
    <row r="4" spans="1:5">
      <c r="A4" s="4" t="s">
        <v>156</v>
      </c>
      <c r="B4" s="6" t="n">
        <v>4938</v>
      </c>
      <c r="C4" s="6" t="n">
        <v>5279</v>
      </c>
      <c r="D4" s="6" t="n">
        <v>9982</v>
      </c>
      <c r="E4" s="6" t="n">
        <v>10712</v>
      </c>
    </row>
    <row r="5" spans="1:5">
      <c r="A5" s="4" t="s">
        <v>157</v>
      </c>
      <c r="B5" s="5" t="n">
        <v>3821</v>
      </c>
      <c r="C5" s="5" t="n">
        <v>3603</v>
      </c>
      <c r="D5" s="5" t="n">
        <v>7644</v>
      </c>
      <c r="E5" s="5" t="n">
        <v>7214</v>
      </c>
    </row>
    <row r="6" spans="1:5">
      <c r="A6" s="4" t="s">
        <v>564</v>
      </c>
      <c r="B6" s="5" t="n">
        <v>8759</v>
      </c>
      <c r="C6" s="5" t="n">
        <v>8882</v>
      </c>
      <c r="D6" s="5" t="n">
        <v>17626</v>
      </c>
      <c r="E6" s="5" t="n">
        <v>17926</v>
      </c>
    </row>
    <row r="7" spans="1:5">
      <c r="A7" s="4" t="s">
        <v>370</v>
      </c>
    </row>
    <row r="8" spans="1:5">
      <c r="A8" s="3" t="s">
        <v>549</v>
      </c>
    </row>
    <row r="9" spans="1:5">
      <c r="A9" s="4" t="s">
        <v>156</v>
      </c>
      <c r="B9" s="5" t="n">
        <v>3786</v>
      </c>
      <c r="C9" s="5" t="n">
        <v>4158</v>
      </c>
      <c r="D9" s="5" t="n">
        <v>7743</v>
      </c>
      <c r="E9" s="5" t="n">
        <v>8456</v>
      </c>
    </row>
    <row r="10" spans="1:5">
      <c r="A10" s="4" t="s">
        <v>157</v>
      </c>
      <c r="B10" s="5" t="n">
        <v>3636</v>
      </c>
      <c r="C10" s="5" t="n">
        <v>3361</v>
      </c>
      <c r="D10" s="5" t="n">
        <v>7272</v>
      </c>
      <c r="E10" s="5" t="n">
        <v>6721</v>
      </c>
    </row>
    <row r="11" spans="1:5">
      <c r="A11" s="4" t="s">
        <v>376</v>
      </c>
    </row>
    <row r="12" spans="1:5">
      <c r="A12" s="3" t="s">
        <v>549</v>
      </c>
    </row>
    <row r="13" spans="1:5">
      <c r="A13" s="4" t="s">
        <v>156</v>
      </c>
      <c r="B13" s="5" t="n">
        <v>1012</v>
      </c>
      <c r="C13" s="5" t="n">
        <v>998</v>
      </c>
      <c r="D13" s="5" t="n">
        <v>1967</v>
      </c>
      <c r="E13" s="5" t="n">
        <v>2001</v>
      </c>
    </row>
    <row r="14" spans="1:5">
      <c r="A14" s="4" t="s">
        <v>157</v>
      </c>
      <c r="B14" s="5" t="n">
        <v>69</v>
      </c>
      <c r="C14" s="5" t="n">
        <v>71</v>
      </c>
      <c r="D14" s="5" t="n">
        <v>138</v>
      </c>
      <c r="E14" s="5" t="n">
        <v>145</v>
      </c>
    </row>
    <row r="15" spans="1:5">
      <c r="A15" s="4" t="s">
        <v>382</v>
      </c>
    </row>
    <row r="16" spans="1:5">
      <c r="A16" s="3" t="s">
        <v>549</v>
      </c>
    </row>
    <row r="17" spans="1:5">
      <c r="A17" s="4" t="s">
        <v>156</v>
      </c>
      <c r="B17" s="5" t="n">
        <v>140</v>
      </c>
      <c r="C17" s="5" t="n">
        <v>123</v>
      </c>
      <c r="D17" s="5" t="n">
        <v>272</v>
      </c>
      <c r="E17" s="5" t="n">
        <v>255</v>
      </c>
    </row>
    <row r="18" spans="1:5">
      <c r="A18" s="4" t="s">
        <v>157</v>
      </c>
      <c r="B18" s="6" t="n">
        <v>116</v>
      </c>
      <c r="C18" s="6" t="n">
        <v>171</v>
      </c>
      <c r="D18" s="6" t="n">
        <v>234</v>
      </c>
      <c r="E18" s="6" t="n">
        <v>34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567</v>
      </c>
      <c r="D1" s="2" t="s">
        <v>568</v>
      </c>
      <c r="E1" s="2" t="s">
        <v>2</v>
      </c>
      <c r="F1" s="2" t="s">
        <v>48</v>
      </c>
    </row>
    <row r="2" spans="1:6">
      <c r="A2" s="3" t="s">
        <v>569</v>
      </c>
    </row>
    <row r="3" spans="1:6">
      <c r="A3" s="4" t="s">
        <v>172</v>
      </c>
      <c r="E3" s="6" t="n">
        <v>3362000</v>
      </c>
    </row>
    <row r="4" spans="1:6">
      <c r="A4" s="4" t="s">
        <v>56</v>
      </c>
      <c r="E4" s="6" t="n">
        <v>166392000</v>
      </c>
      <c r="F4" s="6" t="n">
        <v>166841000</v>
      </c>
    </row>
    <row r="5" spans="1:6">
      <c r="A5" s="4" t="s">
        <v>288</v>
      </c>
    </row>
    <row r="6" spans="1:6">
      <c r="A6" s="3" t="s">
        <v>569</v>
      </c>
    </row>
    <row r="7" spans="1:6">
      <c r="A7" s="4" t="s">
        <v>570</v>
      </c>
      <c r="D7" s="4" t="s">
        <v>571</v>
      </c>
    </row>
    <row r="8" spans="1:6">
      <c r="A8" s="4" t="s">
        <v>172</v>
      </c>
      <c r="D8" s="6" t="n">
        <v>78400000</v>
      </c>
    </row>
    <row r="9" spans="1:6">
      <c r="A9" s="4" t="s">
        <v>572</v>
      </c>
    </row>
    <row r="10" spans="1:6">
      <c r="A10" s="3" t="s">
        <v>569</v>
      </c>
    </row>
    <row r="11" spans="1:6">
      <c r="A11" s="4" t="s">
        <v>573</v>
      </c>
      <c r="D11" s="5" t="n">
        <v>42360000</v>
      </c>
    </row>
    <row r="12" spans="1:6">
      <c r="A12" s="4" t="s">
        <v>574</v>
      </c>
      <c r="D12" s="5" t="n">
        <v>27540000</v>
      </c>
    </row>
    <row r="13" spans="1:6">
      <c r="A13" s="4" t="s">
        <v>56</v>
      </c>
      <c r="D13" s="5" t="n">
        <v>36040000</v>
      </c>
    </row>
    <row r="14" spans="1:6">
      <c r="A14" s="4" t="s">
        <v>575</v>
      </c>
      <c r="C14" s="6" t="n">
        <v>762000</v>
      </c>
    </row>
    <row r="15" spans="1:6">
      <c r="A15" s="4" t="s">
        <v>576</v>
      </c>
      <c r="B15" s="6" t="n">
        <v>2600000</v>
      </c>
    </row>
    <row r="16" spans="1:6">
      <c r="A16" s="4" t="s">
        <v>577</v>
      </c>
      <c r="D16" s="6" t="n">
        <v>400000</v>
      </c>
    </row>
    <row r="17" spans="1:6">
      <c r="A17" s="4" t="s">
        <v>578</v>
      </c>
    </row>
    <row r="18" spans="1:6">
      <c r="A18" s="3" t="s">
        <v>569</v>
      </c>
    </row>
    <row r="19" spans="1:6">
      <c r="A19" s="4" t="s">
        <v>579</v>
      </c>
      <c r="D19" s="4" t="s">
        <v>5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81</v>
      </c>
      <c r="B1" s="2" t="s">
        <v>582</v>
      </c>
      <c r="C1" s="2" t="s">
        <v>2</v>
      </c>
      <c r="D1" s="2" t="s">
        <v>48</v>
      </c>
    </row>
    <row r="2" spans="1:4">
      <c r="A2" s="3" t="s">
        <v>583</v>
      </c>
    </row>
    <row r="3" spans="1:4">
      <c r="A3" s="4" t="s">
        <v>63</v>
      </c>
      <c r="C3" s="6" t="n">
        <v>260890000</v>
      </c>
      <c r="D3" s="6" t="n">
        <v>304130000</v>
      </c>
    </row>
    <row r="4" spans="1:4">
      <c r="A4" s="4" t="s">
        <v>584</v>
      </c>
    </row>
    <row r="5" spans="1:4">
      <c r="A5" s="3" t="s">
        <v>583</v>
      </c>
    </row>
    <row r="6" spans="1:4">
      <c r="A6" s="4" t="s">
        <v>63</v>
      </c>
      <c r="B6" s="6" t="n">
        <v>200000000</v>
      </c>
    </row>
    <row r="7" spans="1:4">
      <c r="A7" s="4" t="s">
        <v>471</v>
      </c>
      <c r="B7" s="4" t="s">
        <v>585</v>
      </c>
    </row>
    <row r="8" spans="1:4">
      <c r="A8" s="4" t="s">
        <v>473</v>
      </c>
      <c r="B8" s="4" t="s">
        <v>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5</v>
      </c>
    </row>
    <row r="3" spans="1:3">
      <c r="A3" s="3" t="s">
        <v>154</v>
      </c>
    </row>
    <row r="4" spans="1:3">
      <c r="A4" s="4" t="s">
        <v>113</v>
      </c>
      <c r="B4" s="6" t="n">
        <v>89325</v>
      </c>
      <c r="C4" s="6" t="n">
        <v>84482</v>
      </c>
    </row>
    <row r="5" spans="1:3">
      <c r="A5" s="3" t="s">
        <v>155</v>
      </c>
    </row>
    <row r="6" spans="1:3">
      <c r="A6" s="4" t="s">
        <v>156</v>
      </c>
      <c r="B6" s="5" t="n">
        <v>9982</v>
      </c>
      <c r="C6" s="5" t="n">
        <v>10712</v>
      </c>
    </row>
    <row r="7" spans="1:3">
      <c r="A7" s="4" t="s">
        <v>157</v>
      </c>
      <c r="B7" s="5" t="n">
        <v>7644</v>
      </c>
      <c r="C7" s="5" t="n">
        <v>7214</v>
      </c>
    </row>
    <row r="8" spans="1:3">
      <c r="A8" s="4" t="s">
        <v>158</v>
      </c>
      <c r="B8" s="5" t="n">
        <v>2346</v>
      </c>
      <c r="C8" s="5" t="n">
        <v>1336</v>
      </c>
    </row>
    <row r="9" spans="1:3">
      <c r="A9" s="4" t="s">
        <v>159</v>
      </c>
      <c r="B9" s="5" t="n">
        <v>2350</v>
      </c>
      <c r="C9" s="5" t="n">
        <v>1396</v>
      </c>
    </row>
    <row r="10" spans="1:3">
      <c r="A10" s="4" t="s">
        <v>160</v>
      </c>
      <c r="C10" s="5" t="n">
        <v>309</v>
      </c>
    </row>
    <row r="11" spans="1:3">
      <c r="A11" s="4" t="s">
        <v>161</v>
      </c>
      <c r="B11" s="5" t="n">
        <v>7797</v>
      </c>
      <c r="C11" s="5" t="n">
        <v>7047</v>
      </c>
    </row>
    <row r="12" spans="1:3">
      <c r="A12" s="4" t="s">
        <v>58</v>
      </c>
      <c r="B12" s="5" t="n">
        <v>1180</v>
      </c>
      <c r="C12" s="5" t="n">
        <v>2020</v>
      </c>
    </row>
    <row r="13" spans="1:3">
      <c r="A13" s="3" t="s">
        <v>162</v>
      </c>
    </row>
    <row r="14" spans="1:3">
      <c r="A14" s="4" t="s">
        <v>163</v>
      </c>
      <c r="B14" s="5" t="n">
        <v>-354717</v>
      </c>
      <c r="C14" s="5" t="n">
        <v>-287191</v>
      </c>
    </row>
    <row r="15" spans="1:3">
      <c r="A15" s="4" t="s">
        <v>164</v>
      </c>
      <c r="B15" s="5" t="n">
        <v>-33359</v>
      </c>
      <c r="C15" s="5" t="n">
        <v>18281</v>
      </c>
    </row>
    <row r="16" spans="1:3">
      <c r="A16" s="4" t="s">
        <v>165</v>
      </c>
      <c r="B16" s="5" t="n">
        <v>-93714</v>
      </c>
      <c r="C16" s="5" t="n">
        <v>16717</v>
      </c>
    </row>
    <row r="17" spans="1:3">
      <c r="A17" s="4" t="s">
        <v>166</v>
      </c>
      <c r="B17" s="5" t="n">
        <v>448682</v>
      </c>
      <c r="C17" s="5" t="n">
        <v>450471</v>
      </c>
    </row>
    <row r="18" spans="1:3">
      <c r="A18" s="4" t="s">
        <v>167</v>
      </c>
      <c r="B18" s="5" t="n">
        <v>8153</v>
      </c>
      <c r="C18" s="5" t="n">
        <v>13733</v>
      </c>
    </row>
    <row r="19" spans="1:3">
      <c r="A19" s="4" t="s">
        <v>168</v>
      </c>
      <c r="B19" s="5" t="n">
        <v>86869</v>
      </c>
      <c r="C19" s="5" t="n">
        <v>24428</v>
      </c>
    </row>
    <row r="20" spans="1:3">
      <c r="A20" s="4" t="s">
        <v>169</v>
      </c>
      <c r="B20" s="5" t="n">
        <v>182538</v>
      </c>
      <c r="C20" s="5" t="n">
        <v>350955</v>
      </c>
    </row>
    <row r="21" spans="1:3">
      <c r="A21" s="3" t="s">
        <v>170</v>
      </c>
    </row>
    <row r="22" spans="1:3">
      <c r="A22" s="4" t="s">
        <v>171</v>
      </c>
      <c r="B22" s="5" t="n">
        <v>-10584</v>
      </c>
      <c r="C22" s="5" t="n">
        <v>-10644</v>
      </c>
    </row>
    <row r="23" spans="1:3">
      <c r="A23" s="4" t="s">
        <v>172</v>
      </c>
      <c r="B23" s="5" t="n">
        <v>-3362</v>
      </c>
    </row>
    <row r="24" spans="1:3">
      <c r="A24" s="4" t="s">
        <v>173</v>
      </c>
      <c r="B24" s="5" t="n">
        <v>-13946</v>
      </c>
      <c r="C24" s="5" t="n">
        <v>-10644</v>
      </c>
    </row>
    <row r="25" spans="1:3">
      <c r="A25" s="3" t="s">
        <v>174</v>
      </c>
    </row>
    <row r="26" spans="1:3">
      <c r="A26" s="4" t="s">
        <v>175</v>
      </c>
      <c r="B26" s="5" t="n">
        <v>89936</v>
      </c>
      <c r="C26" s="5" t="n">
        <v>280184</v>
      </c>
    </row>
    <row r="27" spans="1:3">
      <c r="A27" s="4" t="s">
        <v>176</v>
      </c>
      <c r="B27" s="5" t="n">
        <v>-89936</v>
      </c>
      <c r="C27" s="5" t="n">
        <v>-397684</v>
      </c>
    </row>
    <row r="28" spans="1:3">
      <c r="A28" s="4" t="s">
        <v>177</v>
      </c>
      <c r="B28" s="5" t="n">
        <v>1919500</v>
      </c>
      <c r="C28" s="5" t="n">
        <v>1696500</v>
      </c>
    </row>
    <row r="29" spans="1:3">
      <c r="A29" s="4" t="s">
        <v>178</v>
      </c>
      <c r="B29" s="5" t="n">
        <v>-2068500</v>
      </c>
      <c r="C29" s="5" t="n">
        <v>-1721500</v>
      </c>
    </row>
    <row r="30" spans="1:3">
      <c r="A30" s="4" t="s">
        <v>179</v>
      </c>
      <c r="C30" s="5" t="n">
        <v>-6563</v>
      </c>
    </row>
    <row r="31" spans="1:3">
      <c r="A31" s="4" t="s">
        <v>180</v>
      </c>
      <c r="C31" s="5" t="n">
        <v>-1835</v>
      </c>
    </row>
    <row r="32" spans="1:3">
      <c r="A32" s="4" t="s">
        <v>181</v>
      </c>
      <c r="B32" s="5" t="n">
        <v>-603</v>
      </c>
      <c r="C32" s="5" t="n">
        <v>-580</v>
      </c>
    </row>
    <row r="33" spans="1:3">
      <c r="A33" s="4" t="s">
        <v>182</v>
      </c>
      <c r="B33" s="5" t="n">
        <v>-43240</v>
      </c>
      <c r="C33" s="5" t="n">
        <v>-15766</v>
      </c>
    </row>
    <row r="34" spans="1:3">
      <c r="A34" s="4" t="s">
        <v>183</v>
      </c>
      <c r="C34" s="5" t="n">
        <v>-270</v>
      </c>
    </row>
    <row r="35" spans="1:3">
      <c r="A35" s="4" t="s">
        <v>184</v>
      </c>
      <c r="B35" s="5" t="n">
        <v>-6154</v>
      </c>
      <c r="C35" s="5" t="n">
        <v>-2925</v>
      </c>
    </row>
    <row r="36" spans="1:3">
      <c r="A36" s="4" t="s">
        <v>185</v>
      </c>
      <c r="C36" s="5" t="n">
        <v>-22069</v>
      </c>
    </row>
    <row r="37" spans="1:3">
      <c r="A37" s="4" t="s">
        <v>186</v>
      </c>
      <c r="B37" s="5" t="n">
        <v>-198997</v>
      </c>
      <c r="C37" s="5" t="n">
        <v>-192508</v>
      </c>
    </row>
    <row r="38" spans="1:3">
      <c r="A38" s="4" t="s">
        <v>187</v>
      </c>
      <c r="B38" s="5" t="n">
        <v>-183</v>
      </c>
      <c r="C38" s="5" t="n">
        <v>-5541</v>
      </c>
    </row>
    <row r="39" spans="1:3">
      <c r="A39" s="4" t="s">
        <v>188</v>
      </c>
      <c r="B39" s="5" t="n">
        <v>-30588</v>
      </c>
      <c r="C39" s="5" t="n">
        <v>142262</v>
      </c>
    </row>
    <row r="40" spans="1:3">
      <c r="A40" s="4" t="s">
        <v>189</v>
      </c>
      <c r="B40" s="5" t="n">
        <v>144293</v>
      </c>
      <c r="C40" s="5" t="n">
        <v>107445</v>
      </c>
    </row>
    <row r="41" spans="1:3">
      <c r="A41" s="4" t="s">
        <v>190</v>
      </c>
      <c r="B41" s="6" t="n">
        <v>113705</v>
      </c>
      <c r="C41" s="6" t="n">
        <v>2497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1:43:09Z</dcterms:created>
  <dcterms:modified xmlns:dcterms="http://purl.org/dc/terms/" xmlns:xsi="http://www.w3.org/2001/XMLSchema-instance" xsi:type="dcterms:W3CDTF">2019-08-06T11:43:09Z</dcterms:modified>
</cp:coreProperties>
</file>